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Basis of Presentation" sheetId="6" r:id="rId6"/>
    <s:sheet name="Business Overview" sheetId="7" r:id="rId7"/>
    <s:sheet name="New Accounting Pronouncements" sheetId="8" r:id="rId8"/>
    <s:sheet name="Reclassifications" sheetId="9" r:id="rId9"/>
    <s:sheet name="Supporting Financial Informatio" sheetId="10" r:id="rId10"/>
    <s:sheet name="Liquidity" sheetId="11" r:id="rId11"/>
    <s:sheet name="Significant Accounting Policies" sheetId="12" r:id="rId12"/>
    <s:sheet name="Stock-based Compensatin, Equity" sheetId="13" r:id="rId13"/>
    <s:sheet name="Fair Value of Financial Instrum" sheetId="14" r:id="rId14"/>
    <s:sheet name="Earnings Per Share" sheetId="15" r:id="rId15"/>
    <s:sheet name="Commitment and Contingencies" sheetId="16" r:id="rId16"/>
    <s:sheet name="Equity and Convertible Debentur" sheetId="17" r:id="rId17"/>
    <s:sheet name="Subsequent Events" sheetId="18" r:id="rId18"/>
    <s:sheet name="Significant Accounting Polici19" sheetId="19" r:id="rId19"/>
    <s:sheet name="Supporting Financial Informat20" sheetId="20" r:id="rId20"/>
    <s:sheet name="Stock-based Compensation, Equit" sheetId="21" r:id="rId21"/>
    <s:sheet name="Earnings Per Share (Tables)" sheetId="22" r:id="rId22"/>
    <s:sheet name="Commitment and Contingencies (T" sheetId="23" r:id="rId23"/>
    <s:sheet name="Equity and Convertible Debent24" sheetId="24" r:id="rId24"/>
    <s:sheet name="Business Overview (Details)" sheetId="25" r:id="rId25"/>
    <s:sheet name="Supporting Financial Informat26" sheetId="26" r:id="rId26"/>
    <s:sheet name="Supporting Financial Informat27" sheetId="27" r:id="rId27"/>
    <s:sheet name="Supporting Financial Informat28" sheetId="28" r:id="rId28"/>
    <s:sheet name="Supporting Financial Informat29" sheetId="29" r:id="rId29"/>
    <s:sheet name="Supporting Financial Informat30" sheetId="30" r:id="rId30"/>
    <s:sheet name="Supporting Financial Informat31" sheetId="31" r:id="rId31"/>
    <s:sheet name="Liquidity (Details)" sheetId="32" r:id="rId32"/>
    <s:sheet name="Significant Accounting Polici33" sheetId="33" r:id="rId33"/>
    <s:sheet name="Stock-based Compensation, Equ34" sheetId="34" r:id="rId34"/>
    <s:sheet name="Stock-based Compensation, Equ35" sheetId="35" r:id="rId35"/>
    <s:sheet name="Stock-based Compensation, Equ36" sheetId="36" r:id="rId36"/>
    <s:sheet name="Earnings Per Share (Details)" sheetId="37" r:id="rId37"/>
    <s:sheet name="Commitment and Contingencies (D" sheetId="38" r:id="rId38"/>
    <s:sheet name="Commitment and Contingencies - " sheetId="39" r:id="rId39"/>
    <s:sheet name="Equity and Convertible Debent40" sheetId="40" r:id="rId40"/>
    <s:sheet name="Equity and Convertible Debent41" sheetId="41" r:id="rId41"/>
  </s:sheets>
  <s:definedNames/>
  <s:calcPr calcId="124519" calcMode="auto" fullCalcOnLoad="1"/>
</s:workbook>
</file>

<file path=xl/sharedStrings.xml><?xml version="1.0" encoding="utf-8"?>
<sst xmlns="http://schemas.openxmlformats.org/spreadsheetml/2006/main" uniqueCount="389">
  <si>
    <t>Document and Entity Information - shares</t>
  </si>
  <si>
    <t>9 Months Ended</t>
  </si>
  <si>
    <t>Jun. 30, 2015</t>
  </si>
  <si>
    <t>Jul. 31, 2015</t>
  </si>
  <si>
    <t>Document and Entity Information</t>
  </si>
  <si>
    <t>Entity Registrant Name</t>
  </si>
  <si>
    <t>DLH Holdings Corp.</t>
  </si>
  <si>
    <t>Entity Central Index Key</t>
  </si>
  <si>
    <t>Document Type</t>
  </si>
  <si>
    <t>10-Q</t>
  </si>
  <si>
    <t>Document Period End Date</t>
  </si>
  <si>
    <t>Jun. 30,
		2015</t>
  </si>
  <si>
    <t>Amendment Flag</t>
  </si>
  <si>
    <t>false</t>
  </si>
  <si>
    <t>Document Fiscal Year Focus</t>
  </si>
  <si>
    <t>Document Fiscal Period Focus</t>
  </si>
  <si>
    <t>Q3</t>
  </si>
  <si>
    <t>Current Fiscal Year End Date</t>
  </si>
  <si>
    <t>--09-30</t>
  </si>
  <si>
    <t>Entity Current Reporting Status</t>
  </si>
  <si>
    <t>Yes</t>
  </si>
  <si>
    <t>Entity Filer Category</t>
  </si>
  <si>
    <t>Smaller Reporting Company</t>
  </si>
  <si>
    <t>Entity Common Stock, Shares Outstanding</t>
  </si>
  <si>
    <t>CONSOLIDATED STATEMENTS OF OPERATIONS - USD ($) shares in Thousands, $ in Thousands</t>
  </si>
  <si>
    <t>3 Months Ended</t>
  </si>
  <si>
    <t>Jun. 30, 2014</t>
  </si>
  <si>
    <t>Income Statement [Abstract]</t>
  </si>
  <si>
    <t>Revenue</t>
  </si>
  <si>
    <t>Direct expenses</t>
  </si>
  <si>
    <t>Gross margin</t>
  </si>
  <si>
    <t>General and administrative expenses</t>
  </si>
  <si>
    <t>Depreciation and amortization</t>
  </si>
  <si>
    <t>Income from operations</t>
  </si>
  <si>
    <t>Other income (expense), net</t>
  </si>
  <si>
    <t>Income before income taxes</t>
  </si>
  <si>
    <t>Income tax expense</t>
  </si>
  <si>
    <t>Net income</t>
  </si>
  <si>
    <t>Net income per share, basic (in dollars per share)</t>
  </si>
  <si>
    <t>Net income (loss) per share - diluted (dollars per share)</t>
  </si>
  <si>
    <t>Weighted average common shares outstanding</t>
  </si>
  <si>
    <t>Basic (in shares)</t>
  </si>
  <si>
    <t>Diluted (in shares)</t>
  </si>
  <si>
    <t>CONSOLIDATED BALANCE SHEETS - USD ($) $ in Thousands</t>
  </si>
  <si>
    <t>Sep. 30, 2014</t>
  </si>
  <si>
    <t>Current assets:</t>
  </si>
  <si>
    <t>Cash and cash equivalents</t>
  </si>
  <si>
    <t>Accounts receivable, net</t>
  </si>
  <si>
    <t>Deferred taxes, net</t>
  </si>
  <si>
    <t>Other current assets</t>
  </si>
  <si>
    <t>Total current assets</t>
  </si>
  <si>
    <t>Equipment and improvements, net</t>
  </si>
  <si>
    <t>Goodwill</t>
  </si>
  <si>
    <t>Other long-term assets</t>
  </si>
  <si>
    <t>Total assets</t>
  </si>
  <si>
    <t>CURRENT LIABILITIES</t>
  </si>
  <si>
    <t>Accrued payroll</t>
  </si>
  <si>
    <t>Accounts payable, accrued expenses, and other current liabilities</t>
  </si>
  <si>
    <t>Total current liabilities</t>
  </si>
  <si>
    <t>LONG TERM LIABILITIES</t>
  </si>
  <si>
    <t>Other long term liability</t>
  </si>
  <si>
    <t>Total liabilities</t>
  </si>
  <si>
    <t>Commitments and contingencies</t>
  </si>
  <si>
    <t>SHAREHOLDERS’ EQUITY</t>
  </si>
  <si>
    <t>Preferred stock, $.10 par value; authorized 5,000 shares, none issued and outstanding</t>
  </si>
  <si>
    <t>Common stock, $.001 par value; authorized 40,000 shares; issued 9,551 at June 30, 2015 and 9,568 at September 30, 2014; outstanding 9,551 at June 30, 2015 and 9,566 at September 30, 2014</t>
  </si>
  <si>
    <t>Additional paid-in capital</t>
  </si>
  <si>
    <t>Accumulated deficit</t>
  </si>
  <si>
    <t>Treasury stock, 0 shares at cost at June 30, 2015 and 3 shares at cost at September 30, 2014</t>
  </si>
  <si>
    <t>Total shareholders’ equity</t>
  </si>
  <si>
    <t>TOTAL LIABILITIES AND SHARE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CASH FLOWS - USD ($) $ in Thousands</t>
  </si>
  <si>
    <t>Operating activities</t>
  </si>
  <si>
    <t>Adjustments to reconcile net income to net cash provided by operating activities:</t>
  </si>
  <si>
    <t>Depreciation and amortization including financing costs</t>
  </si>
  <si>
    <t>Change in fair value of derivative financial instruments</t>
  </si>
  <si>
    <t>Stock based compensation expense</t>
  </si>
  <si>
    <t>Settlement of retroactive payment claim, net</t>
  </si>
  <si>
    <t>Changes in operating assets and liabilities</t>
  </si>
  <si>
    <t>Accounts receivable</t>
  </si>
  <si>
    <t>Other assets</t>
  </si>
  <si>
    <t>Accounts payable, accrued payroll, accrued expenses and other current liabilities</t>
  </si>
  <si>
    <t>Other long term assets/liabilities</t>
  </si>
  <si>
    <t>Net cash provided by operating activities</t>
  </si>
  <si>
    <t>Investing activities</t>
  </si>
  <si>
    <t>Purchase of equipment and improvements</t>
  </si>
  <si>
    <t>Net cash used in investing activities</t>
  </si>
  <si>
    <t>Financing activities</t>
  </si>
  <si>
    <t>Net payments on bank loan payable</t>
  </si>
  <si>
    <t>Proceeds from stock purchase</t>
  </si>
  <si>
    <t>Repayments of capital lease obligations</t>
  </si>
  <si>
    <t>Net repayment on convertible debentures</t>
  </si>
  <si>
    <t>Repurchased shares of common stock held as treasury stock</t>
  </si>
  <si>
    <t>Repurchased shares of common stock subsequently canceled</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Reduction of accounts receivable related to retroactive payment claim</t>
  </si>
  <si>
    <t>Reduction of accrued payroll related to retroactive wage and benefit payments</t>
  </si>
  <si>
    <t>Basis of Presentation</t>
  </si>
  <si>
    <t>Organization, Consolidation and Presentation of Financial Statements [Abstract]</t>
  </si>
  <si>
    <t>Basis of Presentation The accompanying unaudited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quarter ended June 30, 2015 are not necessarily indicative of the results that may be expected for the year ending September 30, 2015 . For further information, refer to the consolidated financial statements and footnotes thereto included in the Company's Annual report on Form 10-K for the year ended September 30, 2014 filed on December 10, 2014 .</t>
  </si>
  <si>
    <t>Business Overview</t>
  </si>
  <si>
    <t>Business Overview For more than 25 years, DLH Holdings Corp. ("DLH"), has provided professional services to the U.S. Government. Headquartered in Atlanta, Georgia, DLH employs over 1,200 skilled technicians, logisticians, engineers, healthcare and support personnel at more than 25 locations around the United States. DLH’s operating subsidiary, DLH Solutions, Inc., is organized into two broad integrated revenue streams: Healthcare Delivery Solutions and Logistics &amp; Technical Services. Our customers, a majority of whom are within the Departments of Defense ("DoD") and Veterans Affairs ("DVA"), benefit from proven business process management processes, technical excellence and differentiation, and cost management. The remaining portion of DLH's business is comprised of customers within the Center for Disease Control and Prevention, Departments of Justice, Agriculture, Interior and Federal Emergency Management Agency, at locations throughout the United States. DLH Holdings Corp. (together with its subsidiaries, "DLH" or the "Company" and also referred to as "we," "us" and "our") manages its operations from its principal executive offices at 1776 Peachtree Street, Atlanta, Georgia 30309. Presently, the Company derives all of its revenue from agencies of the Federal government. A major customer is defined as a customer from whom the Company derives at least 10% of its revenues. In each of the fiscal quarters ended June 30, 2015 and 2014 , revenue from the U.S. Government accounted, either directly or indirectly, for 100% of the Company’s total revenue. Within the U.S. Government, our largest customer continues to be the Department of Veterans Affairs (DVA), at 95% and 97% of revenue for the nine months ended June 30, 2015 and 2014 , respectively. In addition, substantially all accounts receivable, including unbilled accounts receivable, are from agencies of the U.S. Government as of June 30, 2015 and 2014 . We believe that the credit risk associated with our receivables is limited due to the creditworthiness of these customers. See Note 5, Supporting Financial Information-Accounts Receivable. DLH remains dependent upon the continuation of its relationship with the DVA. As of June 30, 2015 , awards from the DVA have anticipated periods of performance ranging from approximately one to up to three years . These agreements are subject to the Federal Acquisition Regulations. While there can be no assurance as to the actual amount of services that the Company will ultimately provide to the DVA under its current contracts, we believe that our strong working relationship and our effective service delivery support ongoing performance for the contract term. The Company's results of operations, cash flows and financial condition would be materially adversely affected in the event that we were unable to continue our relationship with the DVA.</t>
  </si>
  <si>
    <t>New Accounting Pronouncements</t>
  </si>
  <si>
    <t>Accounting Changes and Error Corrections [Abstract]</t>
  </si>
  <si>
    <t>New Accounting Pronouncements 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effective date of these revisions is for reporting periods beginning after December 15, 2016, with early application not permitted. The Company is evaluating the impact of this guidance. In June 2014, the FASB issued guidance related to accounting for share-based payments for certain performance stock awards. The effective date of this guidance is for annual periods and interim periods within those periods beginning after December 15, 2015, with early adoption permitted. The Company is evaluating the impact of this guidance. In August 2014, the Financial Accounting Standards Board (FASB) issued guidance regarding management's going concern evaluations. The guidance requires management to evaluate, at each interim and annual reporting period, whether there are conditions or events that raise substantial doubt about the entity’s ability to continue as a going concern within one year after the date the financial statements are issued, and provide related disclosures. The guidance is effective for all entities for annual periods ending after December 15, 2016, and for annual and interim periods thereafter, and early adoption is permitted. We do not believe the standard will have a material impact on our financial statement disclosures. In June 2015, the Financial Accounting Standards Board (FASB) issued guidance covering a wide range of topics in the codification to make minor corrections or minor improvements. These changes are not expected to have a significant effect on current accounting practice or create a significant administrative cost. The guidance is effective for all entities beginning after December 15, 2015, and for annual and interim periods thereafter, and early adoption is permitted. The adoption of this standard is not expected to have a material impact on the Company's consolidated financial statements.</t>
  </si>
  <si>
    <t>Reclassifications</t>
  </si>
  <si>
    <t>Reclassifications Certain reclassifications have been made to the prior period financial statements to conform to the current period presentation. Such reclassifications have no effect on previously reported results of operations or accumulated deficit.</t>
  </si>
  <si>
    <t>Supporting Financial Information</t>
  </si>
  <si>
    <t>Supporting Financial Information Accounts Receivable (in thousands) June 30, September 30, Ref 2015 2014 Billed receivables $ 2,523 $ 2,569 Unbilled receivables-retroactive payment claim (a) — 9,306 Unbilled receivables-other 556 497 Total unbilled receivables 556 9,803 Total accounts receivable 3,079 12,372 Less: Allowance for doubtful accounts (b) — — Accounts receivable, net $ 3,079 $ 12,372 Ref (a): As previously reported, during the fiscal year ended September 30, 2008, DLH Holdings Corp. (the “Company”) accrued salaries and benefits of $10.1 million related to the estimated resolution of retroactive payment cases asserted by the Department of Labor (“DOL”). During the same period, the Company recognized revenues of $10.8 million related to expected recovery of these costs, plus estimated indirect costs, under contractual arrangements with the Department of Veterans Affairs (“DVA”). At September 30, 2014, the amount of the remaining accounts receivable with the DVA approximated $9.3 million and accrued liabilities for salaries to employees and related benefits totaled $8.7 million . The $9.3 million in accounts receivable was unbilled to the DVA at September 30, 2014. In September 2014, we submitted a claim to the DVA seeking a final determination and resolution of this matter. During the quarter ended March 31, 2015, we were advised that the DOL would not take further action with respect to the retroactive payment cases and that it would not object to the DVA’s resolution of this matter with the Company. As a result, we had no obligation for the payment of these accrued salaries and benefits. Because no retroactive wage payments were required, we have no contractual recovery of costs from the DVA. Accordingly, in order to resolve this matter, on March 30, 2015, we entered into a mutual release of claims with the DVA, pursuant to which both parties agreed to fully release each other from any and all claims arising pursuant to this matter. As a result of the closure of this issue, as a part of our reporting for the quarter ended March 31, 2015, we removed the accruals of estimated revenue and expense which were recorded in the year ended September 30, 2008. Further, we reported a reduction of $9.3 million in accounts receivable, a reduction of $8.7 million in accrued liabilities for salaries to employees and related benefits, and a net charge to our earnings of approximately $629 thousand for the fiscal quarter ended March 31, 2015 relating to the resolution of this matter. The net expense related to this issue was non-cash and not related to income from current operations. Ref (b): Accounts receivable are non-interest bearing, unsecured and carried at fair value, which is net of an allowance for doubtful accounts. We evaluate our receivables on a quarterly basis and determine whether an allowance is appropriate based on specific collection issues. Our allowance for doubtful accounts was zero at both June 30, 2015 and September 30, 2014 . Other Current Assets (in thousands) June 30, September 30, Ref 2015 2014 Workers’ compensation receivable (a) $ 39 $ 199 Prepaid insurance expense 214 176 Prepaid benefits 53 — Other prepaid expenses 112 135 Other current assets $ 418 $ 510 Ref (a): As part of the Company’s discontinued PEO operations, DLH had a workers’ compensation program with Zurich American Insurance Company (“Zurich”) which covered the period from March 22, 2002 through November 16, 2003, inclusive. DLH estimates that the remaining workers compensation receivable of approximately $39 thousand will be received within the next twelve months. Equipment and improvements, net (in thousands) June 30, September 30, Ref 2015 2014 Furniture and equipment $ 139 $ 139 Computer equipment 292 126 Computer software 433 430 Leasehold improvements 24 24 Total fixed assets 888 719 Less accumulated depreciation and amortization (701 ) (656 ) Equipment and improvements, net (a) $ 187 $ 63 Ref (a): Equipment and improvements are stated at cost. Depreciation and amortization are provided using the straight-line method over the estimated useful asset lives ( 3 to 5 ) and the shorter of the initial lease term or estimated useful life for leasehold improvements. Maintenance and repair costs are expensed as incurred. Accrued Payroll (in thousands) June 30, September 30, Ref 2015 2014 Accrued payroll related to billed receivables $ 1,759 $ 2,440 Accrued payroll related to retroactive payment claim (a) — 8,677 Accrued payroll related to unbilled accounts receivable 350 348 Total accrued payroll related to unbilled accounts receivable 350 9,025 Total accrued payroll $ 2,109 $ 11,465 Ref (a): Related to retroactive payment claim described above in “Accounts Receivable”. Accounts Payable, Accrued Expenses, and Other Current Liabilities (in thousands) June 30, September 30, Ref 2015 2014 Accounts payable $ 128 $ 779 Accrued benefits 1,026 720 Accrued bonus and incentive compensation 558 693 Accrued workers compensation insurance 1,125 767 Other accrued expenses 312 339 Payroll tax accrual (a) 1,493 1,448 Accounts payable, accrued expenses, and other current liabilities $ 4,642 $ 4,746 Ref (a): From 2006 through 2009, DLH received notices from the Internal Revenue Service (“IRS”) claiming taxes, interest and penalties due related to payroll taxes. These notices are predominantly related to the former PEO operations which were sold in fiscal 2003. The liability includes estimated accrued penalties and interest totaling approximately $674 thousand . Other Income (Expense) (in thousands) (in thousands) Three Months Ended Nine Months Ended June 30, June 30, Ref 2015 2014 2015 2014 Interest expense, net $ (23 ) $ (24 ) $ (72 ) $ (75 ) Amortization of deferred financing costs — — — (10 ) Change in value of financial instruments (a) — — — 99 Miscellaneous other income (expense), net (b) (11 ) 7 (651 ) 9 Other income (expense), net (34 ) (17 ) (723 ) 23 Ref (a): Represents the adjustment to fair value of embedded conversion feature and warrants related to the Company's convertible debentures. Such instruments did not meet the requirements for qualified hedge accounting under GAAP. See Note 12 regarding maturity and closure of the convertible debentures. Ref (b): Current fiscal year activity reflects $629 thousand charge related to retroactive payment claim described above in “Accounts Receivable.”</t>
  </si>
  <si>
    <t>Liquidity</t>
  </si>
  <si>
    <t>Cash and Cash Equivalents [Abstract]</t>
  </si>
  <si>
    <t>Liquidity At June 30, 2015 , the Company had cash and cash equivalents of approximately $4.7 million , net working capital of approximately $1.6 million , and an accumulated deficit of approximately $(62) million . For the nine months ended June 30, 2015 , the Company realized operating income of approximately $1.5 million and net income of approximately $489 thousand , as compared to operating income and net income of $559 thousand and $582 thousand respectively for the nine months ended June 30, 2014 . The Company has a credit facility with a lending institution which provides a maximum amount of $6 million . The current term of the credit facility expires on July 29, 2016 and thereafter shall automatically renew on each anniversary date thereof for subsequent twelve month terms unless terminated by either party. Presently, the maximum availability under this loan facility is $3 million , subject to eligible accounts receivable. The interest rate on both the Accounts Receivable and Unbilled Accounts portion of the loan was 4.0% at June 30, 2015 , and September 30, 2014 . At June 30, 2015 , our unused loan availability was approximately $2.5 million , comprised of a $1.4 million letter of credit reserve and $1.1 million of unused loan capacity. DLH required no borrowing on the credit facility during third quarter ended June 30, 2015 . Management believes, at present, that: (a) cash and cash equivalents of approximately $4.7 million as of June 30, 2015 ; (b) the amount available under its line of credit (which is limited to the amount of eligible assets); and (c) planned operating cash flow should be sufficient to support the Company's operations for twelve months from the date of these financial statements.</t>
  </si>
  <si>
    <t>Significant Accounting Policies</t>
  </si>
  <si>
    <t>Accounting Policies [Abstract]</t>
  </si>
  <si>
    <t>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valuation allowances established against accounts receivable and deferred tax assets, and measurement of loss development on workers’ compensation claims. Actual results could differ from those estimates. In particular, a material reduction in the fair value of goodwill would have a material adverse effect on the Company’s financial position and results of operations. 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that may change over time.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 Goodwill DLH continues to review its goodwill for possible impairment or loss of value at least annually or more frequently upon the occurrence of an event or when circumstances indicate that a reporting unit’s carrying amount is greater than its fair value. At September 30, 2014 , we performed a goodwill impairment evaluation. We performed both a qualitative and quantitative assessment of factors to determine whether it was necessary to perform the goodwill impairment test. Based on the results of the work performed, the Company has concluded that no impairment loss was warranted at September 30, 2014 . Factors including non-renewal of a major contract or other substantial changes in business conditions could have a material adverse effect on the valuation of goodwill in future periods and the resulting charge could be material to future periods’ results of operations. For the nine months ended June 30, 2015 , the Company determined that no change in business conditions occurred which would have a material adverse effect on the valuation of goodwill. If an impairment write off of all the goodwill became necessary in future periods, a charge of up to $8.6 million would be expensed in the Consolidated Statement of Income. All remaining goodwill is attributable to the DLH Solutions operating subsidiary. 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June 30, 2015 and 2014 . We report interest and penalties as a component of income tax expense. In the fiscal quarters ending June 30, 2015 and 2014 , we recognized no interest and no penalties related to income taxes. The Company has adequate net operating loss carryforwards to offset against any taxable income in the current period. The Company has deferred tax assets before valuation allowance of $15.4 million and $15.7 million as of June 30, 2015 and September 30, 2014 , respectively. We have recorded a valuation allowance of $11.1 million as of June 30, 2015 and $11.1 million on September 30, 2014 . Tax years open for examination are 2011 and forward.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Stock-based Compensatin, Equity Grants, and Warrants</t>
  </si>
  <si>
    <t>Disclosure of Compensation Related Costs, Share-based Payments [Abstract]</t>
  </si>
  <si>
    <t>Stock-based Compensation, Equity Grants, and Warrants</t>
  </si>
  <si>
    <t>Stock-based Compensation, Equity Grants, and Warrants Stock-based compensation expense All grants of equity are presently made under the 2006 Long Term Incentive Plan. As of June 30, 2015 , 0.9 million shares remained available for grant under the Plan. Options issued under the Plan are designated as either an incentive stock or a non-statutory stock option. No option may be granted with a term of more than 10 years from the date of grant. Exercisability of option awards may depend on achievement of certain performance measures determined by the Compensation Committee of our Board. Shares issued upon option exercise are newly issued shares. Stock-based compensation expense, shown in the table below, is recorded in general and administrative expenses included in our statement of income: (in thousands) (in thousands) Three Months Ended Nine Months Ended Ref June 30, June 30, 2015 2014 2015 2014 DLH employees $ 72 $ 78 $ 241 $ 263 Non-employee directors (a) — — 177 109 Total compensation expense $ 72 $ 78 $ 418 $ 372 Ref (a): Equity grants of restricted stock, in accordance with DLH compensation policy for non-employee directors. The shares vested immediately and stock expense was recognized accordingly. Unrecognized stock-based compensation expense (in thousands) Nine Months Ended June 30, Ref 2015 2014 Unrecognized expense for DLH employees (a) $ 105 $ 196 Unrecognized expense for non-employee directors (b) 125 150 Total unrecognized expense $ 230 $ 346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Stock option activity for the nine months ended June 30, 2015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4 2,380 $1.40 7.81 $ 1,589 Granted — — Canceled (a) (44 ) $1.40 Options outstanding, June 30 2015 2,336 $1.40 7.05 $ 3,128 Ref (a): Shares canceled upon termination of employment or expiration of period to complete performance conditions. Stock options shares outstanding, vested and unvested for the period ended (in thousands) Number of Shares June 30, Ref 2015 2014 Vested and exercisable 968 463 Unvested (a) 1,368 1,692 Options outstanding 2,336 2,155 Ref (a): Certain awards vest upon satisfaction of certain performance criteria.</t>
  </si>
  <si>
    <t>Fair Value of Financial Instruments</t>
  </si>
  <si>
    <t>Fair Value Disclosures [Abstract]</t>
  </si>
  <si>
    <t xml:space="preserve"> Fair Value of Financial Instruments The Company has financial instruments, including accounts receivable, accounts payable, loan payable, notes payable, and accrued expense. Due to the short term nature of these instruments, DLH estimates that the fair value of all financial instruments at June 30, 2015 and September 30, 2014 does not differ materially from the aggregate carrying values of these financial instruments recorded in the accompanying consolidated balance sheets.</t>
  </si>
  <si>
    <t>Earnings Per Share</t>
  </si>
  <si>
    <t>Earnings Per Share [Abstract]</t>
  </si>
  <si>
    <t>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in thousands) Three Months Ended Nine Months Ended June 30, June 30, 2015 2014 2015 2014 Numerator: Net income $ 437 $ 251 $ 489 $ 582 Denominator: Denominator for basic net income per share - weighted-average outstanding shares 9,552 9,602 9,580 9,566 Effect of dilutive securities: Stock options and restricted stock 404 75 410 94 Denominator for diluted net income per share - weighted-average outstanding shares 9,956 9,677 9,990 9,660 Earnings per share - basic $ 0.05 $ 0.03 $ 0.05 $ 0.06 Earnings per share - diluted $ 0.04 $ 0.03 $ 0.05 $ 0.06</t>
  </si>
  <si>
    <t>Commitment and Contingencies</t>
  </si>
  <si>
    <t>Commitments and Contingencies Disclosure [Abstract]</t>
  </si>
  <si>
    <t>Commitments and Contingencies</t>
  </si>
  <si>
    <t>Commitments and Contingencies Contractual Obligations Payments Due By Period Obligations Less than 1-3 4-5 More than 5 (Amounts in thousands) Total 1 Year Years Years Years Loan Payable (1) $ — $ — $ — $ — — Operating Leases (2) 2,333 130 530 547 1,126 Total Obligations $ 2,333 $ 130 $ 530 $ 547 $ 1,126 (1) Represents the amounts recorded in respect of the loan payable due to Presidential Financial Corporation in accordance with the loan agreement. As of June 30, 2015 there were no outstanding amounts. (2) On April 27, 2015, as part of its facilities consolidation effort, the Company entered into a lease agreement (the “Lease”) with Piedmont Center, 1-4 LLC (the “Landlord”) for the premises known as Suite 700 at Three Piedmont Center, 3565 Piedmont Road, N.E. Atlanta, Georgia 30305. The rentable floor area of the demised premises is 12,275 square feet. The Lease expires 8.7 years following the “Rental Commencement Date”. The Rental Commencement Date will occur when the Landlord has substantially completed the build-out of the demised premises, including any tenant improvements. The Company currently expects the Rent Commencement Date to occur, and occupation of the demised premises to begin, during September 2015. Upon occupancy, the Company will pay base rental payments for the demised premises in the amount of $20,970 per month during the first year of the lease. The base rent due under the Lease shall increase yearly based on an agreed-upon annual rate of increase and in the final year of the Lease, the base rental payment will be $25,552 per month. Upon occupancy and conditioned upon the Company’s compliance with its obligations under the Lease, the Landlord will excuse a total of $120 thousand in rent due during the initial eight ( 8 ) months of the Lease term. Additionally, approximately 4,000 square feet of the leased premises will not be occupied, and rent will not be due, during the initial two years of the Lease term. The monthly rent payments under the Lease include budgeted operating expenses and real estate taxes, as such terms are defined in the Lease. However, the Company will make an additional payment each year if actual operating expenses exceed the budget. The Company has a right, at its option and subject to the terms of the Lease, to extend the term of the Lease for one ( 1 ) five year period at a market rate. In addition, the Landlord has agreed to provide the Company with a right of first refusal to lease additional space if the Landlord desires to lease a portion of certain adjacent premises. Workers Compensation We accrue workers compensation expense based on claims submitted, applying actuarial loss development factors to estimate the costs incurred but not yet recorded. Our accrued liability for claims development for the periods ended June 30, 2015 and September 30, 2014 was $1.1 million and $0.8 million , respectively.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 Collective Bargaining Agreement Union representation has been certified for non-management employees at our Chicago location. The Company and the union have entered into collective bargaining discussions. Management does not expect this agreement to materially impact results of operations in the future.</t>
  </si>
  <si>
    <t>Equity and Convertible Debentures Financing</t>
  </si>
  <si>
    <t>Equity [Abstract]</t>
  </si>
  <si>
    <t>Equity and Convertible Debentures Financing Repurchases of Securities On September 18, 2013, the Company announced that our Board of Directors authorized a stock repurchase program (the Program) under which we could repurchase up to $350 thousand of shares of our common stock through open market transactions in compliance with Securities and Exchange Commission Rule 10b-18, privately negotiated transactions, or other means. This repurchase program does not have an expiration date. The following table provides certain information with respect to the status of our publicly announced stock repurchase program as of third quarter ended June 30, 2015 : Period Total Number of Shares Purchased Average Price Total Number of Shares Purchased As Part of Publicly Announced Programs ($ in thousands) Value of Shares that May Yet Be Purchased Under the Plan or Program First quarter total 1,353 $ 1.98 1,353 $ 256 Second quarter total 76,600 $ 2.25 76,600 $ 85 April 2015 3,907 $ 2.03 3,907 $ 77 May 2015 — — — $ 77 June 2015 — — — $ 77 Third quarter total 3,907 $ 2.03 3,907 $ 77 Convertible Debentures Financing As has been previously disclosed, certain entities affiliated with Wynnefield Capital, Inc., the Company’s largest stockholder, owned convertible debentures in an aggregate principal amount of $350 thousand and warrants to purchase an aggregate of 53,846 shares of common stock. These instruments were issued pursuant to a debenture purchase agreement in June 2011. The warrants were exercisable at a price of $0.96 until June 2016 and the conversion rate of the convertible debentures was $1.25 . Upon maturity on October 28, 2013, the principal amount of $210 thousand of convertible debentures was converted into $168 thousand shares of common stock and the principal amount of $140 thousand on the remaining debenture was repaid in full. In addition, in October 2013, the holders of the Warrants exercised such Warrants in full for 53,846 shares of common stock. A gain of $119 thousand was recognized, which represented the change in the fair value of the derivative immediately prior to conversion. Additionally, expense of $20 thousand was recorded in the three months ended December 31, 2013, related to fair valuation of the warrants. The accrued liability of $61 thousand with respect to the fair value of the warrants was reflected as additional paid in capital upon their exercise. The shares of the Company’s common stock issued upon conversion of the debentures were issued in reliance on the exemption from registration provided by Section 3(a)(9) of the Securities Act of 1933, as amended. The shares of the Company’s common stock issued upon exercise of the warrants were issued in reliance on the exemption from registration provided by Section 4(a)(2) of the Securities Act of 1933, as amended.</t>
  </si>
  <si>
    <t>Subsequent Events</t>
  </si>
  <si>
    <t>Subsequent Events [Abstract]</t>
  </si>
  <si>
    <t>Subsequent Events: Management has evaluated subsequent events through the date that the Company's financial statements were issued. Based on this evaluation, the Company has determined that no subsequent events have occurred which require disclosure through the date that these financial statements were issued.</t>
  </si>
  <si>
    <t>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valuation allowances established against accounts receivable and deferred tax assets, and measurement of loss development on workers’ compensation claims. Actual results could differ from those estimates. In particular, a material reduction in the fair value of goodwill would have a material adverse effect on the Company’s financial position and results of operations.</t>
  </si>
  <si>
    <t>Revenue Recognition</t>
  </si>
  <si>
    <t>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that may change over time.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t>
  </si>
  <si>
    <t>Goodwill DLH continues to review its goodwill for possible impairment or loss of value at least annually or more frequently upon the occurrence of an event or when circumstances indicate that a reporting unit’s carrying amount is greater than its fair value. At September 30, 2014 , we performed a goodwill impairment evaluation. We performed both a qualitative and quantitative assessment of factors to determine whether it was necessary to perform the goodwill impairment test. Based on the results of the work performed, the Company has concluded that no impairment loss was warranted at September 30, 2014 . Factors including non-renewal of a major contract or other substantial changes in business conditions could have a material adverse effect on the valuation of goodwill in future periods and the resulting charge could be material to future periods’ results of operations. For the nine months ended June 30, 2015 , the Company determined that no change in business conditions occurred which would have a material adverse effect on the valuation of goodwill. If an impairment write off of all the goodwill became necessary in future periods, a charge of up to $8.6 million would be expensed in the Consolidated Statement of Income. All remaining goodwill is attributable to the DLH Solutions operating subsidiary.</t>
  </si>
  <si>
    <t>Income Taxes</t>
  </si>
  <si>
    <t xml:space="preserve">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June 30, 2015 and 2014 . We report interest and penalties as a component of income tax expense. In the fiscal quarters ending June 30, 2015 and 2014 , we recognized no interest and no penalties related to income taxes. The Company has adequate net operating loss carryforwards to offset against any taxable income in the current period. The Company has deferred tax assets before valuation allowance of $15.4 million and $15.7 million as of June 30, 2015 and September 30, 2014 , respectively. We have recorded a valuation allowance of $11.1 million as of June 30, 2015 and $11.1 million on September 30, 2014 . Tax years open for examination are 2011 and forward. </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Supporting Financial Information (Tables)</t>
  </si>
  <si>
    <t>Schedule of Accounts Receivable</t>
  </si>
  <si>
    <t>Accounts Receivable (in thousands) June 30, September 30, Ref 2015 2014 Billed receivables $ 2,523 $ 2,569 Unbilled receivables-retroactive payment claim (a) — 9,306 Unbilled receivables-other 556 497 Total unbilled receivables 556 9,803 Total accounts receivable 3,079 12,372 Less: Allowance for doubtful accounts (b) — — Accounts receivable, net $ 3,079 $ 12,372 Ref (a): As previously reported, during the fiscal year ended September 30, 2008, DLH Holdings Corp. (the “Company”) accrued salaries and benefits of $10.1 million related to the estimated resolution of retroactive payment cases asserted by the Department of Labor (“DOL”). During the same period, the Company recognized revenues of $10.8 million related to expected recovery of these costs, plus estimated indirect costs, under contractual arrangements with the Department of Veterans Affairs (“DVA”). At September 30, 2014, the amount of the remaining accounts receivable with the DVA approximated $9.3 million and accrued liabilities for salaries to employees and related benefits totaled $8.7 million . The $9.3 million in accounts receivable was unbilled to the DVA at September 30, 2014. In September 2014, we submitted a claim to the DVA seeking a final determination and resolution of this matter. During the quarter ended March 31, 2015, we were advised that the DOL would not take further action with respect to the retroactive payment cases and that it would not object to the DVA’s resolution of this matter with the Company. As a result, we had no obligation for the payment of these accrued salaries and benefits. Because no retroactive wage payments were required, we have no contractual recovery of costs from the DVA. Accordingly, in order to resolve this matter, on March 30, 2015, we entered into a mutual release of claims with the DVA, pursuant to which both parties agreed to fully release each other from any and all claims arising pursuant to this matter. As a result of the closure of this issue, as a part of our reporting for the quarter ended March 31, 2015, we removed the accruals of estimated revenue and expense which were recorded in the year ended September 30, 2008. Further, we reported a reduction of $9.3 million in accounts receivable, a reduction of $8.7 million in accrued liabilities for salaries to employees and related benefits, and a net charge to our earnings of approximately $629 thousand for the fiscal quarter ended March 31, 2015 relating to the resolution of this matter. The net expense related to this issue was non-cash and not related to income from current operations. Ref (b): Accounts receivable are non-interest bearing, unsecured and carried at fair value, which is net of an allowance for doubtful accounts. We evaluate our receivables on a quarterly basis and determine whether an allowance is appropriate based on specific collection issues. Our allowance for doubtful accounts was zero at both June 30, 2015 and September 30, 2014 .</t>
  </si>
  <si>
    <t>Schedule of Other Current Assets</t>
  </si>
  <si>
    <t>Other Current Assets (in thousands) June 30, September 30, Ref 2015 2014 Workers’ compensation receivable (a) $ 39 $ 199 Prepaid insurance expense 214 176 Prepaid benefits 53 — Other prepaid expenses 112 135 Other current assets $ 418 $ 510 Ref (a): As part of the Company’s discontinued PEO operations, DLH had a workers’ compensation program with Zurich American Insurance Company (“Zurich”) which covered the period from March 22, 2002 through November 16, 2003, inclusive. DLH estimates that the remaining workers compensation receivable of approximately $39 thousand will be received within the next twelve months.</t>
  </si>
  <si>
    <t>Equipment and Improvemnts, Net</t>
  </si>
  <si>
    <t>Equipment and improvements, net (in thousands) June 30, September 30, Ref 2015 2014 Furniture and equipment $ 139 $ 139 Computer equipment 292 126 Computer software 433 430 Leasehold improvements 24 24 Total fixed assets 888 719 Less accumulated depreciation and amortization (701 ) (656 ) Equipment and improvements, net (a) $ 187 $ 63 Ref (a): Equipment and improvements are stated at cost. Depreciation and amortization are provided using the straight-line method over the estimated useful asset lives ( 3 to 5 ) and the shorter of the initial lease term or estimated useful life for leasehold improvements. Maintenance and repair costs are expensed as incurred.</t>
  </si>
  <si>
    <t>Accrued Payroll</t>
  </si>
  <si>
    <t>Accrued Payroll (in thousands) June 30, September 30, Ref 2015 2014 Accrued payroll related to billed receivables $ 1,759 $ 2,440 Accrued payroll related to retroactive payment claim (a) — 8,677 Accrued payroll related to unbilled accounts receivable 350 348 Total accrued payroll related to unbilled accounts receivable 350 9,025 Total accrued payroll $ 2,109 $ 11,465 Ref (a): Related to retroactive payment claim described above in “Accounts Receivable”.</t>
  </si>
  <si>
    <t>Accounts Payable, Accrued Expenses, and Other Current Liabilities</t>
  </si>
  <si>
    <t>Accounts Payable, Accrued Expenses, and Other Current Liabilities (in thousands) June 30, September 30, Ref 2015 2014 Accounts payable $ 128 $ 779 Accrued benefits 1,026 720 Accrued bonus and incentive compensation 558 693 Accrued workers compensation insurance 1,125 767 Other accrued expenses 312 339 Payroll tax accrual (a) 1,493 1,448 Accounts payable, accrued expenses, and other current liabilities $ 4,642 $ 4,746 Ref (a): From 2006 through 2009, DLH received notices from the Internal Revenue Service (“IRS”) claiming taxes, interest and penalties due related to payroll taxes. These notices are predominantly related to the former PEO operations which were sold in fiscal 2003. The liability includes estimated accrued penalties and interest totaling approximately $674 thousand .</t>
  </si>
  <si>
    <t>Other Income (Expense)</t>
  </si>
  <si>
    <t>Other Income (Expense) (in thousands) (in thousands) Three Months Ended Nine Months Ended June 30, June 30, Ref 2015 2014 2015 2014 Interest expense, net $ (23 ) $ (24 ) $ (72 ) $ (75 ) Amortization of deferred financing costs — — — (10 ) Change in value of financial instruments (a) — — — 99 Miscellaneous other income (expense), net (b) (11 ) 7 (651 ) 9 Other income (expense), net (34 ) (17 ) (723 ) 23 Ref (a): Represents the adjustment to fair value of embedded conversion feature and warrants related to the Company's convertible debentures. Such instruments did not meet the requirements for qualified hedge accounting under GAAP. See Note 12 regarding maturity and closure of the convertible debentures. Ref (b): Current fiscal year activity reflects $629 thousand charge related to retroactive payment claim described above in “Accounts Receivable.”</t>
  </si>
  <si>
    <t>Stock-based Compensation, Equity Grants, and Warrants (Tables)</t>
  </si>
  <si>
    <t>Stock-based Compensation Expense</t>
  </si>
  <si>
    <t xml:space="preserve">Stock-based compensation expense, shown in the table below, is recorded in general and administrative expenses included in our statement of income: (in thousands) (in thousands) Three Months Ended Nine Months Ended Ref June 30, June 30, 2015 2014 2015 2014 DLH employees $ 72 $ 78 $ 241 $ 263 Non-employee directors (a) — — 177 109 Total compensation expense $ 72 $ 78 $ 418 $ 372 Ref (a): Equity grants of restricted stock, in accordance with DLH compensation policy for non-employee directors. The shares vested immediately and stock expense was recognized accordingly. Unrecognized stock-based compensation expense (in thousands) Nine Months Ended June 30, Ref 2015 2014 Unrecognized expense for DLH employees (a) $ 105 $ 196 Unrecognized expense for non-employee directors (b) 125 150 Total unrecognized expense $ 230 $ 346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t>
  </si>
  <si>
    <t>Stock Option Activity</t>
  </si>
  <si>
    <t>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4 2,380 $1.40 7.81 $ 1,589 Granted — — Canceled (a) (44 ) $1.40 Options outstanding, June 30 2015 2,336 $1.40 7.05 $ 3,128 Ref (a): Shares canceled upon termination of employment or expiration of period to complete performance conditions.</t>
  </si>
  <si>
    <t>Stock Option Shares Outstanding, Vested and Expected to Vest</t>
  </si>
  <si>
    <t xml:space="preserve">Stock options shares outstanding, vested and unvested for the period ended (in thousands) Number of Shares June 30, Ref 2015 2014 Vested and exercisable 968 463 Unvested (a) 1,368 1,692 Options outstanding 2,336 2,155 Ref (a): Certain awards vest upon satisfaction of certain performance criteria. </t>
  </si>
  <si>
    <t>Earnings Per Share (Tables)</t>
  </si>
  <si>
    <t>Diluted earnings per share</t>
  </si>
  <si>
    <t>Diluted earnings per share is calculated using the treasury stock method. (in thousands) Three Months Ended Nine Months Ended June 30, June 30, 2015 2014 2015 2014 Numerator: Net income $ 437 $ 251 $ 489 $ 582 Denominator: Denominator for basic net income per share - weighted-average outstanding shares 9,552 9,602 9,580 9,566 Effect of dilutive securities: Stock options and restricted stock 404 75 410 94 Denominator for diluted net income per share - weighted-average outstanding shares 9,956 9,677 9,990 9,660 Earnings per share - basic $ 0.05 $ 0.03 $ 0.05 $ 0.06 Earnings per share - diluted $ 0.04 $ 0.03 $ 0.05 $ 0.06</t>
  </si>
  <si>
    <t>Commitment and Contingencies (Tables)</t>
  </si>
  <si>
    <t>Contractual Obligation, Fiscal Year Maturity Schedule [Table Text Block]</t>
  </si>
  <si>
    <t xml:space="preserve">Contractual Obligations Payments Due By Period Obligations Less than 1-3 4-5 More than 5 (Amounts in thousands) Total 1 Year Years Years Years Loan Payable (1) $ — $ — $ — $ — — Operating Leases (2) 2,333 130 530 547 1,126 Total Obligations $ 2,333 $ 130 $ 530 $ 547 $ 1,126 (1) Represents the amounts recorded in respect of the loan payable due to Presidential Financial Corporation in accordance with the loan agreement. As of June 30, 2015 there were no outstanding amounts. (2) On April 27, 2015, as part of its facilities consolidation effort, the Company entered into a lease agreement (the “Lease”) with Piedmont Center, 1-4 LLC (the “Landlord”) for the premises known as Suite 700 at Three Piedmont Center, 3565 Piedmont Road, N.E. Atlanta, Georgia 30305. The rentable floor area of the demised premises is 12,275 square feet. The Lease expires 8.7 years following the “Rental Commencement Date”. The Rental Commencement Date will occur when the Landlord has substantially completed the build-out of the demised premises, including any tenant improvements. The Company currently expects the Rent Commencement Date to occur, and occupation of the demised premises to begin, during September 2015. </t>
  </si>
  <si>
    <t>Equity and Convertible Debentures Financing Equity and Convertible Debentures Financings (Tables)</t>
  </si>
  <si>
    <t>Class of Treasury Stock [Table Text Block]</t>
  </si>
  <si>
    <t xml:space="preserve">The following table provides certain information with respect to the status of our publicly announced stock repurchase program as of third quarter ended June 30, 2015 : Period Total Number of Shares Purchased Average Price Total Number of Shares Purchased As Part of Publicly Announced Programs ($ in thousands) Value of Shares that May Yet Be Purchased Under the Plan or Program First quarter total 1,353 $ 1.98 1,353 $ 256 Second quarter total 76,600 $ 2.25 76,600 $ 85 April 2015 3,907 $ 2.03 3,907 $ 77 May 2015 — — — $ 77 June 2015 — — — $ 77 Third quarter total 3,907 $ 2.03 3,907 $ 77 </t>
  </si>
  <si>
    <t>Business Overview (Details)</t>
  </si>
  <si>
    <t>Jun. 30, 2015employeebusiness_arealocation</t>
  </si>
  <si>
    <t>Concentration Risk [Line Items]</t>
  </si>
  <si>
    <t>Minimum period for which entity has provided professional services to the U.S. Government (years)</t>
  </si>
  <si>
    <t>25 years</t>
  </si>
  <si>
    <t>Number of employees (employee) | employee</t>
  </si>
  <si>
    <t>Minimum number of locations in which entity operates (location) | location</t>
  </si>
  <si>
    <t>Number of broad integrated revenue streams</t>
  </si>
  <si>
    <t>US Government [Member] | Revenue concentration | Customer concentration</t>
  </si>
  <si>
    <t>Concentration risk percentage (percent)</t>
  </si>
  <si>
    <t>100.00%</t>
  </si>
  <si>
    <t>DVA | Revenue concentration | Customer concentration</t>
  </si>
  <si>
    <t>95.00%</t>
  </si>
  <si>
    <t>97.00%</t>
  </si>
  <si>
    <t>DVA | Minimum</t>
  </si>
  <si>
    <t>Term of government contract</t>
  </si>
  <si>
    <t>1 year</t>
  </si>
  <si>
    <t>DVA | Maximum</t>
  </si>
  <si>
    <t>3 years</t>
  </si>
  <si>
    <t>Supporting Financial Information - Accounts Receivable (Details) - USD ($) $ in Thousands</t>
  </si>
  <si>
    <t>12 Months Ended</t>
  </si>
  <si>
    <t>Mar. 31, 2015</t>
  </si>
  <si>
    <t>Sep. 30, 2008</t>
  </si>
  <si>
    <t>Accounts, Notes, Loans and Financing Receivable [Line Items]</t>
  </si>
  <si>
    <t>Total accounts receivable</t>
  </si>
  <si>
    <t>Less: Allowance for doubtful accounts</t>
  </si>
  <si>
    <t>Accounts Receivable, Net</t>
  </si>
  <si>
    <t>Billed Receivables</t>
  </si>
  <si>
    <t>Unbilled Receivables</t>
  </si>
  <si>
    <t>DVA</t>
  </si>
  <si>
    <t>Contract revenue nonrecurring</t>
  </si>
  <si>
    <t>Department of Labor | Unfavorable Regulatory Action</t>
  </si>
  <si>
    <t>Loss Contingency Accrual, Provision</t>
  </si>
  <si>
    <t>Employee-related Liabilities, Accrued Payroll Attributable to Retroactive Payment Cases</t>
  </si>
  <si>
    <t>Department of Labor | Unfavorable Regulatory Action | Unbilled Receivables</t>
  </si>
  <si>
    <t>Accrued Income Receivable | Unbilled Receivables</t>
  </si>
  <si>
    <t>Supporting Financial Information - Other Current Assets (Details) - USD ($) $ in Thousands</t>
  </si>
  <si>
    <t>Workers’ compensation receivable</t>
  </si>
  <si>
    <t>Prepaid insurance expense</t>
  </si>
  <si>
    <t>Prepaid benefits</t>
  </si>
  <si>
    <t>Other prepaid expenses</t>
  </si>
  <si>
    <t>Supporting Financial Information - Equipment and Improvements, net (Details) - USD ($) $ in Thousands</t>
  </si>
  <si>
    <t>Property, Plant and Equipment [Line Items]</t>
  </si>
  <si>
    <t>Furniture and equipment</t>
  </si>
  <si>
    <t>Computer equipment</t>
  </si>
  <si>
    <t>Computer software</t>
  </si>
  <si>
    <t>Leasehold improvements</t>
  </si>
  <si>
    <t>Property, Plant and Equipment, Gross</t>
  </si>
  <si>
    <t>Less accumulated depreciation and amortization</t>
  </si>
  <si>
    <t>Minimum | Leasehold Improvements</t>
  </si>
  <si>
    <t>Property, Plant and Equipment, Useful Life</t>
  </si>
  <si>
    <t>Maximum | Leasehold Improvements</t>
  </si>
  <si>
    <t>5 years</t>
  </si>
  <si>
    <t>Supporting Financial Information - Accrued Payroll (Details) - USD ($) $ in Thousands</t>
  </si>
  <si>
    <t>Accrued payroll related to billed receivables</t>
  </si>
  <si>
    <t>Accrued payroll related to unbilled accounts receivable</t>
  </si>
  <si>
    <t>Total accrued payroll related to unbilled accounts receivable</t>
  </si>
  <si>
    <t>Accrued payroll related to retroactive payment claim</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Payroll tax accrual</t>
  </si>
  <si>
    <t>Total accrued expenses and other current liabilities</t>
  </si>
  <si>
    <t>Accrued interest and penalties</t>
  </si>
  <si>
    <t>Supporting Financial Information - Other Income (Expense) (Details) - USD ($) $ in Thousands</t>
  </si>
  <si>
    <t>Interest expense, net</t>
  </si>
  <si>
    <t>Amortization of deferred financing costs</t>
  </si>
  <si>
    <t>Change in value of financial instruments</t>
  </si>
  <si>
    <t>Miscellaneous other income (expense), net</t>
  </si>
  <si>
    <t>Other income (expense) net</t>
  </si>
  <si>
    <t>Unfavorable Regulatory Action | Department of Labor</t>
  </si>
  <si>
    <t>Liquidity (Details) - USD ($)</t>
  </si>
  <si>
    <t>Sep. 30, 2013</t>
  </si>
  <si>
    <t>Net working capital</t>
  </si>
  <si>
    <t>Operating income</t>
  </si>
  <si>
    <t>Line of Credit Facility [Line Items]</t>
  </si>
  <si>
    <t>Amount of unused availability under the line</t>
  </si>
  <si>
    <t>Line of Credit [Member]</t>
  </si>
  <si>
    <t>Maximum availability</t>
  </si>
  <si>
    <t>Accounts receivables</t>
  </si>
  <si>
    <t>Interest rate (percent)</t>
  </si>
  <si>
    <t>4.00%</t>
  </si>
  <si>
    <t>Unbilled receivables</t>
  </si>
  <si>
    <t>Letter of Credit</t>
  </si>
  <si>
    <t>Significant Accounting Policies - Goodwill, Income Taxes, and Cash and Cash Equivalents (Details) - USD ($)</t>
  </si>
  <si>
    <t>Goodwill [Line Items]</t>
  </si>
  <si>
    <t>Deferred tax assets</t>
  </si>
  <si>
    <t>Valuation allowance</t>
  </si>
  <si>
    <t>Cash, FDIC Insured Amount</t>
  </si>
  <si>
    <t>Stock-based Compensation, Equity Grants, and Warrants - Stock-based Compensation Expense (Details) - USD ($) $ in Thousands, shares in Millions</t>
  </si>
  <si>
    <t>Employee Service Share-based Compensation, Allocation of Recognized Period Costs [Line Items]</t>
  </si>
  <si>
    <t>Total compensation expense</t>
  </si>
  <si>
    <t>Total unrecognized expense</t>
  </si>
  <si>
    <t>DLH Employees</t>
  </si>
  <si>
    <t>Non-employee Directors</t>
  </si>
  <si>
    <t>Selling, General and Administrative Expenses | DLH Employees</t>
  </si>
  <si>
    <t>Selling, General and Administrative Expenses | Non-employee Directors</t>
  </si>
  <si>
    <t>Long Term Incentive Plan 2006 | Employee Stock Option</t>
  </si>
  <si>
    <t>Number of shares available for grant</t>
  </si>
  <si>
    <t>Expiration term</t>
  </si>
  <si>
    <t>10 years</t>
  </si>
  <si>
    <t>Stock-based Compensation, Equity Grants, and Warrants - Stock Option Activity (Details) - USD ($) $ / shares in Units, shares in Thousands, $ in Thousands</t>
  </si>
  <si>
    <t>Number of Shares</t>
  </si>
  <si>
    <t>Outstanding at the beginning of the period (in shares)</t>
  </si>
  <si>
    <t>Granted (in shares)</t>
  </si>
  <si>
    <t>Cancelled (in shares)</t>
  </si>
  <si>
    <t>Outstanding at the end of the period (in shares)</t>
  </si>
  <si>
    <t>Weighted Average Exercise Price</t>
  </si>
  <si>
    <t>Outstanding at the beginning of the period (in dollars per share)</t>
  </si>
  <si>
    <t>Granted (in dollars per share)</t>
  </si>
  <si>
    <t>Cancelled (in dollars per share)</t>
  </si>
  <si>
    <t>Outstanding at the end of the period (in dollars per share)</t>
  </si>
  <si>
    <t>Weighted Average Remaining Contractual Term</t>
  </si>
  <si>
    <t>SharebasedCompensationArrangementBySharebasedPaymentAwardOptionsOutstandingWeightedAverageRemainingContractualTerm2</t>
  </si>
  <si>
    <t>7 years 9 months 22 days</t>
  </si>
  <si>
    <t>7 years 18 days</t>
  </si>
  <si>
    <t>Aggregate Intrinsic Value</t>
  </si>
  <si>
    <t>Outstanding at the beginning of the period (in dollars)</t>
  </si>
  <si>
    <t>Outstanding at the end of the period (in dollars)</t>
  </si>
  <si>
    <t>Stock-based Compensation, Equity Grants, and Warrants - Stock Options Outstanding, Vested and Unvested (Details) - shares shares in Thousands</t>
  </si>
  <si>
    <t>Vested and exercisable</t>
  </si>
  <si>
    <t>Unvested</t>
  </si>
  <si>
    <t>Option outstanding</t>
  </si>
  <si>
    <t>Earnings Per Share (Details) - USD ($) $ / shares in Units, shares in Thousands, $ in Thousands</t>
  </si>
  <si>
    <t>Numerator [Abstract]</t>
  </si>
  <si>
    <t>Denominator [Abstract]</t>
  </si>
  <si>
    <t>Denominator for basic net income (loss) per share - weighted-average outstanding shares (shares)</t>
  </si>
  <si>
    <t>Effect of dilutive securities:</t>
  </si>
  <si>
    <t>Stock options and restricted stock (shares)</t>
  </si>
  <si>
    <t>Denominator for diluted net income (loss) per share - weighted-average outstanding shares (shares)</t>
  </si>
  <si>
    <t>Net income (loss) per share - basic (dollars per share)</t>
  </si>
  <si>
    <t>Commitment and Contingencies (Details) $ in Thousands</t>
  </si>
  <si>
    <t>Jun. 30, 2015USD ($)</t>
  </si>
  <si>
    <t>Long-term Debt</t>
  </si>
  <si>
    <t>Long-term Debt, Less than 1 Year</t>
  </si>
  <si>
    <t>Long-term Debt, 1-3 Years</t>
  </si>
  <si>
    <t>Long-term Debt, 4-5 Years</t>
  </si>
  <si>
    <t>Long-term Debt, after 5 years</t>
  </si>
  <si>
    <t>Operating Leases, Future Minimum Payments Due</t>
  </si>
  <si>
    <t>Operating Leases, Less than 1 Year</t>
  </si>
  <si>
    <t>Operating Leases, 1-3 Years</t>
  </si>
  <si>
    <t>Operating Leases, 4-5 years</t>
  </si>
  <si>
    <t>Operating Leases, after 5 years</t>
  </si>
  <si>
    <t>Contractual Obligation</t>
  </si>
  <si>
    <t>Contractual Obligation, Less than 1 Year</t>
  </si>
  <si>
    <t>Contractual Obligation, 1-3 Years</t>
  </si>
  <si>
    <t>Contractual Obligation, 4-5 years</t>
  </si>
  <si>
    <t>Contractual Obligation, after 5 years</t>
  </si>
  <si>
    <t>Commitment and Contingencies - Additional Information (Details)</t>
  </si>
  <si>
    <t>Dec. 31, 2024USD ($)</t>
  </si>
  <si>
    <t>Apr. 27, 2015USD ($)ft²loan_extension</t>
  </si>
  <si>
    <t>Sep. 30, 2014USD ($)</t>
  </si>
  <si>
    <t>Area of real estate | ft²</t>
  </si>
  <si>
    <t>Term of contract</t>
  </si>
  <si>
    <t>8 years 8 months 12 days</t>
  </si>
  <si>
    <t>Monthly rent expense</t>
  </si>
  <si>
    <t>Rent expense excused</t>
  </si>
  <si>
    <t>Term of excused rent</t>
  </si>
  <si>
    <t>8 months</t>
  </si>
  <si>
    <t>Unoccupied Area of Real Estate | ft²</t>
  </si>
  <si>
    <t>Operating Lease, Term of Excused Rent Due to Unoccupied Space</t>
  </si>
  <si>
    <t>2 years</t>
  </si>
  <si>
    <t>Number of Lease Extensions | loan_extension</t>
  </si>
  <si>
    <t>Renewal term</t>
  </si>
  <si>
    <t>Forecast</t>
  </si>
  <si>
    <t>Equity and Convertible Debentures Financing - Repurchase of Securities (Details) - USD ($)</t>
  </si>
  <si>
    <t>1 Months Ended</t>
  </si>
  <si>
    <t>May. 31, 2015</t>
  </si>
  <si>
    <t>Apr. 30, 2015</t>
  </si>
  <si>
    <t>Dec. 31, 2014</t>
  </si>
  <si>
    <t>Sep. 18, 2013</t>
  </si>
  <si>
    <t>Stock Repurchase Program, Authorized Amount</t>
  </si>
  <si>
    <t>($ in thousands) Value of Shares that May Yet Be Purchased Under the Plan or Program</t>
  </si>
  <si>
    <t>Shares purchased (in shares)</t>
  </si>
  <si>
    <t>Average Price Paid Per Share</t>
  </si>
  <si>
    <t>Equity and Convertible Debentures Financing (Details)</t>
  </si>
  <si>
    <t>Oct. 28, 2013USD ($)</t>
  </si>
  <si>
    <t>Jun. 01, 2011USD ($)$ / sharesshares</t>
  </si>
  <si>
    <t>Oct. 31, 2013USD ($)shares</t>
  </si>
  <si>
    <t>Dec. 31, 2013USD ($)</t>
  </si>
  <si>
    <t>Convertible debentures</t>
  </si>
  <si>
    <t>EQUITY AND CONVERTIBLE DEBENTURES FINANCING</t>
  </si>
  <si>
    <t>Repayments of Long-term Debt</t>
  </si>
  <si>
    <t>Debenture Purchase Agreement</t>
  </si>
  <si>
    <t>Gain (Loss) on Conversion of Convertible Instruments</t>
  </si>
  <si>
    <t>Income (expense) recorded related to change in the fair value of financial instruments</t>
  </si>
  <si>
    <t>Debenture Purchase Agreement | Warrant</t>
  </si>
  <si>
    <t>Warrants issued to Debenture Purchasers (in shares) | shares</t>
  </si>
  <si>
    <t>Debenture Purchase Agreement | Convertible debentures</t>
  </si>
  <si>
    <t>Aggregate principal amount of notes issued</t>
  </si>
  <si>
    <t>Class of Warrant or Right Adjusted Exercise Price of Warrants or Rights | $ / shares</t>
  </si>
  <si>
    <t>Debenture Purchase Agreement | Common Stock | Convertible debentures</t>
  </si>
  <si>
    <t>Shares of common stock under conversion feature | shares</t>
  </si>
  <si>
    <t>Debt Instrument, Face Amount</t>
  </si>
  <si>
    <t>Accrued liability with respect to the warra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85557</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B13" t="s" s="4">
        <v>22</v>
      </c>
    </row>
    <row r="14" spans="1:3">
      <c r="A14" t="s" s="4">
        <v>23</v>
      </c>
      <c r="C14" t="n" s="5">
        <v>9550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4</v>
      </c>
      <c r="B1" t="s" s="2">
        <v>1</v>
      </c>
    </row>
    <row r="2" spans="1:2">
      <c r="B2" t="s" s="2">
        <v>2</v>
      </c>
    </row>
    <row r="3" spans="1:2">
      <c r="A3" t="s" s="3">
        <v>115</v>
      </c>
    </row>
    <row r="4" spans="1:2">
      <c r="A4" t="s" s="4">
        <v>124</v>
      </c>
      <c r="B4" t="s"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t="s" s="1">
        <v>152</v>
      </c>
      <c r="B1" t="s" s="2">
        <v>1</v>
      </c>
    </row>
    <row r="2" spans="1:2">
      <c r="B2" t="s" s="2">
        <v>2</v>
      </c>
    </row>
    <row r="3" spans="1:2">
      <c r="A3" t="s" s="3">
        <v>130</v>
      </c>
    </row>
    <row r="4" spans="1:2">
      <c r="A4" t="s" s="4">
        <v>153</v>
      </c>
      <c r="B4" t="s" s="4">
        <v>154</v>
      </c>
    </row>
    <row r="5" spans="1:2">
      <c r="A5" t="s" s="4">
        <v>155</v>
      </c>
      <c r="B5" t="s" s="4">
        <v>156</v>
      </c>
    </row>
    <row r="6" spans="1:2">
      <c r="A6" t="s" s="4">
        <v>52</v>
      </c>
      <c r="B6" t="s" s="4">
        <v>157</v>
      </c>
    </row>
    <row r="7" spans="1:2">
      <c r="A7" t="s" s="4">
        <v>158</v>
      </c>
      <c r="B7" t="s" s="4">
        <v>159</v>
      </c>
    </row>
    <row r="8" spans="1:2">
      <c r="A8" t="s" s="4">
        <v>160</v>
      </c>
      <c r="B8" t="s"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16781</v>
      </c>
      <c r="C4" t="n" s="7">
        <v>15692</v>
      </c>
      <c r="D4" t="n" s="7">
        <v>48357</v>
      </c>
      <c r="E4" t="n" s="7">
        <v>44914</v>
      </c>
    </row>
    <row r="5" spans="1:5">
      <c r="A5" t="s" s="4">
        <v>29</v>
      </c>
      <c r="B5" t="n" s="5">
        <v>13743</v>
      </c>
      <c r="C5" t="n" s="5">
        <v>13384</v>
      </c>
      <c r="D5" t="n" s="5">
        <v>40055</v>
      </c>
      <c r="E5" t="n" s="5">
        <v>38295</v>
      </c>
    </row>
    <row r="6" spans="1:5">
      <c r="A6" t="s" s="4">
        <v>30</v>
      </c>
      <c r="B6" t="n" s="5">
        <v>3038</v>
      </c>
      <c r="C6" t="n" s="5">
        <v>2308</v>
      </c>
      <c r="D6" t="n" s="5">
        <v>8302</v>
      </c>
      <c r="E6" t="n" s="5">
        <v>6619</v>
      </c>
    </row>
    <row r="7" spans="1:5">
      <c r="A7" t="s" s="4">
        <v>31</v>
      </c>
      <c r="B7" t="n" s="5">
        <v>2270</v>
      </c>
      <c r="C7" t="n" s="5">
        <v>2013</v>
      </c>
      <c r="D7" t="n" s="5">
        <v>6719</v>
      </c>
      <c r="E7" t="n" s="5">
        <v>5980</v>
      </c>
    </row>
    <row r="8" spans="1:5">
      <c r="A8" t="s" s="4">
        <v>32</v>
      </c>
      <c r="B8" t="n" s="5">
        <v>5</v>
      </c>
      <c r="C8" t="n" s="5">
        <v>27</v>
      </c>
      <c r="D8" t="n" s="5">
        <v>45</v>
      </c>
      <c r="E8" t="n" s="5">
        <v>80</v>
      </c>
    </row>
    <row r="9" spans="1:5">
      <c r="A9" t="s" s="4">
        <v>33</v>
      </c>
      <c r="B9" t="n" s="5">
        <v>763</v>
      </c>
      <c r="C9" t="n" s="5">
        <v>268</v>
      </c>
      <c r="D9" t="n" s="5">
        <v>1538</v>
      </c>
      <c r="E9" t="n" s="5">
        <v>559</v>
      </c>
    </row>
    <row r="10" spans="1:5">
      <c r="A10" t="s" s="4">
        <v>34</v>
      </c>
      <c r="B10" t="n" s="5">
        <v>-34</v>
      </c>
      <c r="C10" t="n" s="5">
        <v>-17</v>
      </c>
      <c r="D10" t="n" s="5">
        <v>-723</v>
      </c>
      <c r="E10" t="n" s="5">
        <v>23</v>
      </c>
    </row>
    <row r="11" spans="1:5">
      <c r="A11" t="s" s="4">
        <v>35</v>
      </c>
      <c r="B11" t="n" s="5">
        <v>729</v>
      </c>
      <c r="C11" t="n" s="5">
        <v>251</v>
      </c>
      <c r="D11" t="n" s="5">
        <v>815</v>
      </c>
      <c r="E11" t="n" s="5">
        <v>582</v>
      </c>
    </row>
    <row r="12" spans="1:5">
      <c r="A12" t="s" s="4">
        <v>36</v>
      </c>
      <c r="B12" t="n" s="5">
        <v>292</v>
      </c>
      <c r="C12" t="n" s="5">
        <v>0</v>
      </c>
      <c r="D12" t="n" s="5">
        <v>326</v>
      </c>
      <c r="E12" t="n" s="5">
        <v>0</v>
      </c>
    </row>
    <row r="13" spans="1:5">
      <c r="A13" t="s" s="4">
        <v>37</v>
      </c>
      <c r="B13" t="n" s="7">
        <v>437</v>
      </c>
      <c r="C13" t="n" s="7">
        <v>251</v>
      </c>
      <c r="D13" t="n" s="7">
        <v>489</v>
      </c>
      <c r="E13" t="n" s="7">
        <v>582</v>
      </c>
    </row>
    <row r="14" spans="1:5">
      <c r="A14" t="s" s="4">
        <v>38</v>
      </c>
      <c r="B14" t="n" s="8">
        <v>0.05</v>
      </c>
      <c r="C14" t="n" s="8">
        <v>0.03</v>
      </c>
      <c r="D14" t="n" s="8">
        <v>0.05</v>
      </c>
      <c r="E14" t="n" s="8">
        <v>0.06</v>
      </c>
    </row>
    <row r="15" spans="1:5">
      <c r="A15" t="s" s="4">
        <v>39</v>
      </c>
      <c r="B15" t="n" s="8">
        <v>0.04</v>
      </c>
      <c r="C15" t="n" s="8">
        <v>0.03</v>
      </c>
      <c r="D15" t="n" s="8">
        <v>0.05</v>
      </c>
      <c r="E15" t="n" s="8">
        <v>0.06</v>
      </c>
    </row>
    <row r="16" spans="1:5">
      <c r="A16" t="s" s="3">
        <v>40</v>
      </c>
    </row>
    <row r="17" spans="1:5">
      <c r="A17" t="s" s="4">
        <v>41</v>
      </c>
      <c r="B17" t="n" s="5">
        <v>9552</v>
      </c>
      <c r="C17" t="n" s="5">
        <v>9602</v>
      </c>
      <c r="D17" t="n" s="5">
        <v>9580</v>
      </c>
      <c r="E17" t="n" s="5">
        <v>9566</v>
      </c>
    </row>
    <row r="18" spans="1:5">
      <c r="A18" t="s" s="4">
        <v>42</v>
      </c>
      <c r="B18" t="n" s="5">
        <v>9956</v>
      </c>
      <c r="C18" t="n" s="5">
        <v>9677</v>
      </c>
      <c r="D18" t="n" s="5">
        <v>9990</v>
      </c>
      <c r="E18" t="n" s="5">
        <v>96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15</v>
      </c>
    </row>
    <row r="4" spans="1:2">
      <c r="A4" t="s" s="4">
        <v>163</v>
      </c>
      <c r="B4" t="s" s="4">
        <v>164</v>
      </c>
    </row>
    <row r="5" spans="1:2">
      <c r="A5" t="s" s="4">
        <v>165</v>
      </c>
      <c r="B5" t="s" s="4">
        <v>166</v>
      </c>
    </row>
    <row r="6" spans="1:2">
      <c r="A6" t="s" s="4">
        <v>167</v>
      </c>
      <c r="B6" t="s" s="4">
        <v>168</v>
      </c>
    </row>
    <row r="7" spans="1:2">
      <c r="A7" t="s" s="4">
        <v>169</v>
      </c>
      <c r="B7" t="s" s="4">
        <v>170</v>
      </c>
    </row>
    <row r="8" spans="1:2">
      <c r="A8" t="s" s="4">
        <v>171</v>
      </c>
      <c r="B8" t="s" s="4">
        <v>172</v>
      </c>
    </row>
    <row r="9" spans="1:2">
      <c r="A9" t="s" s="4">
        <v>173</v>
      </c>
      <c r="B9" t="s"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175</v>
      </c>
      <c r="B1" t="s" s="2">
        <v>1</v>
      </c>
    </row>
    <row r="2" spans="1:2">
      <c r="B2" t="s" s="2">
        <v>2</v>
      </c>
    </row>
    <row r="3" spans="1:2">
      <c r="A3" t="s" s="3">
        <v>133</v>
      </c>
    </row>
    <row r="4" spans="1:2">
      <c r="A4" t="s" s="4">
        <v>176</v>
      </c>
      <c r="B4" t="s" s="4">
        <v>177</v>
      </c>
    </row>
    <row r="5" spans="1:2">
      <c r="A5" t="s" s="4">
        <v>178</v>
      </c>
      <c r="B5" t="s" s="4">
        <v>179</v>
      </c>
    </row>
    <row r="6" spans="1:2">
      <c r="A6" t="s" s="4">
        <v>180</v>
      </c>
      <c r="B6"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2</v>
      </c>
      <c r="B1" t="s" s="2">
        <v>1</v>
      </c>
    </row>
    <row r="2" spans="1:2">
      <c r="B2" t="s" s="2">
        <v>2</v>
      </c>
    </row>
    <row r="3" spans="1:2">
      <c r="A3" t="s" s="3">
        <v>140</v>
      </c>
    </row>
    <row r="4" spans="1:2">
      <c r="A4" t="s" s="4">
        <v>183</v>
      </c>
      <c r="B4"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85</v>
      </c>
      <c r="B1" t="s" s="2">
        <v>1</v>
      </c>
    </row>
    <row r="2" spans="1:2">
      <c r="B2" t="s" s="2">
        <v>2</v>
      </c>
    </row>
    <row r="3" spans="1:2">
      <c r="A3" t="s" s="3">
        <v>143</v>
      </c>
    </row>
    <row r="4" spans="1:2">
      <c r="A4" t="s" s="4">
        <v>186</v>
      </c>
      <c r="B4"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47</v>
      </c>
    </row>
    <row r="4" spans="1:2">
      <c r="A4" t="s" s="4">
        <v>189</v>
      </c>
      <c r="B4" t="s"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3"/>
    <col customWidth="1" max="3" min="3" width="14"/>
  </cols>
  <sheetData>
    <row r="1" spans="1:3">
      <c r="A1" t="s" s="1">
        <v>191</v>
      </c>
      <c r="B1" t="s" s="2">
        <v>1</v>
      </c>
    </row>
    <row r="2" spans="1:3">
      <c r="B2" t="s" s="2">
        <v>192</v>
      </c>
      <c r="C2" t="s" s="2">
        <v>26</v>
      </c>
    </row>
    <row r="3" spans="1:3">
      <c r="A3" t="s" s="3">
        <v>193</v>
      </c>
    </row>
    <row r="4" spans="1:3">
      <c r="A4" t="s" s="4">
        <v>194</v>
      </c>
      <c r="B4" t="s" s="4">
        <v>195</v>
      </c>
    </row>
    <row r="5" spans="1:3">
      <c r="A5" t="s" s="4">
        <v>196</v>
      </c>
      <c r="B5" t="n" s="5">
        <v>1200</v>
      </c>
    </row>
    <row r="6" spans="1:3">
      <c r="A6" t="s" s="4">
        <v>197</v>
      </c>
      <c r="B6" t="n" s="5">
        <v>25</v>
      </c>
    </row>
    <row r="7" spans="1:3">
      <c r="A7" t="s" s="4">
        <v>198</v>
      </c>
      <c r="B7" t="n" s="5">
        <v>2</v>
      </c>
    </row>
    <row r="8" spans="1:3">
      <c r="A8" t="s" s="4">
        <v>199</v>
      </c>
    </row>
    <row r="9" spans="1:3">
      <c r="A9" t="s" s="3">
        <v>193</v>
      </c>
    </row>
    <row r="10" spans="1:3">
      <c r="A10" t="s" s="4">
        <v>200</v>
      </c>
      <c r="B10" t="s" s="4">
        <v>201</v>
      </c>
      <c r="C10" t="s" s="4">
        <v>201</v>
      </c>
    </row>
    <row r="11" spans="1:3">
      <c r="A11" t="s" s="4">
        <v>202</v>
      </c>
    </row>
    <row r="12" spans="1:3">
      <c r="A12" t="s" s="3">
        <v>193</v>
      </c>
    </row>
    <row r="13" spans="1:3">
      <c r="A13" t="s" s="4">
        <v>200</v>
      </c>
      <c r="B13" t="s" s="4">
        <v>203</v>
      </c>
      <c r="C13" t="s" s="4">
        <v>204</v>
      </c>
    </row>
    <row r="14" spans="1:3">
      <c r="A14" t="s" s="4">
        <v>205</v>
      </c>
    </row>
    <row r="15" spans="1:3">
      <c r="A15" t="s" s="3">
        <v>193</v>
      </c>
    </row>
    <row r="16" spans="1:3">
      <c r="A16" t="s" s="4">
        <v>206</v>
      </c>
      <c r="B16" t="s" s="4">
        <v>207</v>
      </c>
    </row>
    <row r="17" spans="1:3">
      <c r="A17" t="s" s="4">
        <v>208</v>
      </c>
    </row>
    <row r="18" spans="1:3">
      <c r="A18" t="s" s="3">
        <v>193</v>
      </c>
    </row>
    <row r="19" spans="1:3">
      <c r="A19" t="s" s="4">
        <v>206</v>
      </c>
      <c r="B19" t="s" s="4">
        <v>2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t="s" s="1">
        <v>210</v>
      </c>
      <c r="B1" t="s" s="2">
        <v>25</v>
      </c>
      <c r="E1" t="s" s="2">
        <v>1</v>
      </c>
      <c r="G1" t="s" s="2">
        <v>211</v>
      </c>
    </row>
    <row r="2" spans="1:8">
      <c r="B2" t="s" s="2">
        <v>2</v>
      </c>
      <c r="C2" t="s" s="2">
        <v>212</v>
      </c>
      <c r="D2" t="s" s="2">
        <v>26</v>
      </c>
      <c r="E2" t="s" s="2">
        <v>2</v>
      </c>
      <c r="F2" t="s" s="2">
        <v>26</v>
      </c>
      <c r="G2" t="s" s="2">
        <v>213</v>
      </c>
      <c r="H2" t="s" s="2">
        <v>44</v>
      </c>
    </row>
    <row r="3" spans="1:8">
      <c r="A3" t="s" s="3">
        <v>214</v>
      </c>
    </row>
    <row r="4" spans="1:8">
      <c r="A4" t="s" s="4">
        <v>215</v>
      </c>
      <c r="B4" t="n" s="7">
        <v>3079</v>
      </c>
      <c r="E4" t="n" s="7">
        <v>3079</v>
      </c>
      <c r="H4" t="n" s="7">
        <v>12372</v>
      </c>
    </row>
    <row r="5" spans="1:8">
      <c r="A5" t="s" s="4">
        <v>216</v>
      </c>
      <c r="B5" t="n" s="5">
        <v>0</v>
      </c>
      <c r="E5" t="n" s="5">
        <v>0</v>
      </c>
      <c r="H5" t="n" s="5">
        <v>0</v>
      </c>
    </row>
    <row r="6" spans="1:8">
      <c r="A6" t="s" s="4">
        <v>217</v>
      </c>
      <c r="B6" t="n" s="5">
        <v>3079</v>
      </c>
      <c r="E6" t="n" s="5">
        <v>3079</v>
      </c>
      <c r="H6" t="n" s="5">
        <v>12372</v>
      </c>
    </row>
    <row r="7" spans="1:8">
      <c r="A7" t="s" s="4">
        <v>28</v>
      </c>
      <c r="B7" t="n" s="5">
        <v>16781</v>
      </c>
      <c r="D7" t="n" s="7">
        <v>15692</v>
      </c>
      <c r="E7" t="n" s="5">
        <v>48357</v>
      </c>
      <c r="F7" t="n" s="7">
        <v>44914</v>
      </c>
    </row>
    <row r="8" spans="1:8">
      <c r="A8" t="s" s="4">
        <v>113</v>
      </c>
      <c r="E8" t="n" s="5">
        <v>8677</v>
      </c>
      <c r="F8" t="n" s="5">
        <v>0</v>
      </c>
    </row>
    <row r="9" spans="1:8">
      <c r="A9" t="s" s="4">
        <v>88</v>
      </c>
      <c r="E9" t="n" s="5">
        <v>629</v>
      </c>
      <c r="F9" t="n" s="7">
        <v>0</v>
      </c>
    </row>
    <row r="10" spans="1:8">
      <c r="A10" t="s" s="4">
        <v>218</v>
      </c>
    </row>
    <row r="11" spans="1:8">
      <c r="A11" t="s" s="3">
        <v>214</v>
      </c>
    </row>
    <row r="12" spans="1:8">
      <c r="A12" t="s" s="4">
        <v>215</v>
      </c>
      <c r="B12" t="n" s="5">
        <v>2523</v>
      </c>
      <c r="E12" t="n" s="5">
        <v>2523</v>
      </c>
      <c r="H12" t="n" s="5">
        <v>2569</v>
      </c>
    </row>
    <row r="13" spans="1:8">
      <c r="A13" t="s" s="4">
        <v>219</v>
      </c>
    </row>
    <row r="14" spans="1:8">
      <c r="A14" t="s" s="3">
        <v>214</v>
      </c>
    </row>
    <row r="15" spans="1:8">
      <c r="A15" t="s" s="4">
        <v>215</v>
      </c>
      <c r="B15" t="n" s="5">
        <v>556</v>
      </c>
      <c r="E15" t="n" s="5">
        <v>556</v>
      </c>
      <c r="H15" t="n" s="5">
        <v>9803</v>
      </c>
    </row>
    <row r="16" spans="1:8">
      <c r="A16" t="s" s="4">
        <v>220</v>
      </c>
    </row>
    <row r="17" spans="1:8">
      <c r="A17" t="s" s="3">
        <v>214</v>
      </c>
    </row>
    <row r="18" spans="1:8">
      <c r="A18" t="s" s="4">
        <v>221</v>
      </c>
      <c r="G18" t="n" s="7">
        <v>10800</v>
      </c>
    </row>
    <row r="19" spans="1:8">
      <c r="A19" t="s" s="4">
        <v>222</v>
      </c>
    </row>
    <row r="20" spans="1:8">
      <c r="A20" t="s" s="3">
        <v>214</v>
      </c>
    </row>
    <row r="21" spans="1:8">
      <c r="A21" t="s" s="4">
        <v>223</v>
      </c>
      <c r="G21" t="n" s="7">
        <v>10100</v>
      </c>
    </row>
    <row r="22" spans="1:8">
      <c r="A22" t="s" s="4">
        <v>224</v>
      </c>
      <c r="B22" t="n" s="5">
        <v>0</v>
      </c>
      <c r="E22" t="n" s="5">
        <v>0</v>
      </c>
      <c r="H22" t="n" s="5">
        <v>8677</v>
      </c>
    </row>
    <row r="23" spans="1:8">
      <c r="A23" t="s" s="4">
        <v>113</v>
      </c>
      <c r="C23" t="n" s="7">
        <v>8700</v>
      </c>
    </row>
    <row r="24" spans="1:8">
      <c r="A24" t="s" s="4">
        <v>88</v>
      </c>
      <c r="E24" t="n" s="5">
        <v>629</v>
      </c>
    </row>
    <row r="25" spans="1:8">
      <c r="A25" t="s" s="4">
        <v>225</v>
      </c>
    </row>
    <row r="26" spans="1:8">
      <c r="A26" t="s" s="3">
        <v>214</v>
      </c>
    </row>
    <row r="27" spans="1:8">
      <c r="A27" t="s" s="4">
        <v>215</v>
      </c>
      <c r="B27" t="n" s="5">
        <v>0</v>
      </c>
      <c r="C27" t="n" s="7">
        <v>9306</v>
      </c>
      <c r="E27" t="n" s="5">
        <v>0</v>
      </c>
    </row>
    <row r="28" spans="1:8">
      <c r="A28" t="s" s="4">
        <v>226</v>
      </c>
    </row>
    <row r="29" spans="1:8">
      <c r="A29" t="s" s="3">
        <v>214</v>
      </c>
    </row>
    <row r="30" spans="1:8">
      <c r="A30" t="s" s="4">
        <v>215</v>
      </c>
      <c r="B30" t="n" s="7">
        <v>556</v>
      </c>
      <c r="E30" t="n" s="7">
        <v>556</v>
      </c>
      <c r="H30" t="n" s="7">
        <v>497</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7</v>
      </c>
      <c r="B1" t="s" s="2">
        <v>2</v>
      </c>
      <c r="C1" t="s" s="2">
        <v>44</v>
      </c>
    </row>
    <row r="2" spans="1:3">
      <c r="A2" t="s" s="3">
        <v>115</v>
      </c>
    </row>
    <row r="3" spans="1:3">
      <c r="A3" t="s" s="4">
        <v>228</v>
      </c>
      <c r="B3" t="n" s="7">
        <v>39</v>
      </c>
      <c r="C3" t="n" s="7">
        <v>199</v>
      </c>
    </row>
    <row r="4" spans="1:3">
      <c r="A4" t="s" s="4">
        <v>229</v>
      </c>
      <c r="B4" t="n" s="5">
        <v>214</v>
      </c>
      <c r="C4" t="n" s="5">
        <v>176</v>
      </c>
    </row>
    <row r="5" spans="1:3">
      <c r="A5" t="s" s="4">
        <v>230</v>
      </c>
      <c r="B5" t="n" s="5">
        <v>53</v>
      </c>
      <c r="C5" t="n" s="5">
        <v>0</v>
      </c>
    </row>
    <row r="6" spans="1:3">
      <c r="A6" t="s" s="4">
        <v>231</v>
      </c>
      <c r="B6" t="n" s="5">
        <v>112</v>
      </c>
      <c r="C6" t="n" s="5">
        <v>135</v>
      </c>
    </row>
    <row r="7" spans="1:3">
      <c r="A7" t="s" s="4">
        <v>49</v>
      </c>
      <c r="B7" t="n" s="7">
        <v>418</v>
      </c>
      <c r="C7" t="n" s="7">
        <v>5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2</v>
      </c>
      <c r="B1" t="s" s="2">
        <v>1</v>
      </c>
    </row>
    <row r="2" spans="1:3">
      <c r="B2" t="s" s="2">
        <v>2</v>
      </c>
      <c r="C2" t="s" s="2">
        <v>44</v>
      </c>
    </row>
    <row r="3" spans="1:3">
      <c r="A3" t="s" s="3">
        <v>233</v>
      </c>
    </row>
    <row r="4" spans="1:3">
      <c r="A4" t="s" s="4">
        <v>234</v>
      </c>
      <c r="B4" t="n" s="7">
        <v>139</v>
      </c>
      <c r="C4" t="n" s="7">
        <v>139</v>
      </c>
    </row>
    <row r="5" spans="1:3">
      <c r="A5" t="s" s="4">
        <v>235</v>
      </c>
      <c r="B5" t="n" s="5">
        <v>292</v>
      </c>
      <c r="C5" t="n" s="5">
        <v>126</v>
      </c>
    </row>
    <row r="6" spans="1:3">
      <c r="A6" t="s" s="4">
        <v>236</v>
      </c>
      <c r="B6" t="n" s="5">
        <v>433</v>
      </c>
      <c r="C6" t="n" s="5">
        <v>430</v>
      </c>
    </row>
    <row r="7" spans="1:3">
      <c r="A7" t="s" s="4">
        <v>237</v>
      </c>
      <c r="B7" t="n" s="5">
        <v>24</v>
      </c>
      <c r="C7" t="n" s="5">
        <v>24</v>
      </c>
    </row>
    <row r="8" spans="1:3">
      <c r="A8" t="s" s="4">
        <v>238</v>
      </c>
      <c r="B8" t="n" s="5">
        <v>888</v>
      </c>
      <c r="C8" t="n" s="5">
        <v>719</v>
      </c>
    </row>
    <row r="9" spans="1:3">
      <c r="A9" t="s" s="4">
        <v>239</v>
      </c>
      <c r="B9" t="n" s="5">
        <v>-701</v>
      </c>
      <c r="C9" t="n" s="5">
        <v>-656</v>
      </c>
    </row>
    <row r="10" spans="1:3">
      <c r="A10" t="s" s="4">
        <v>51</v>
      </c>
      <c r="B10" t="n" s="7">
        <v>187</v>
      </c>
      <c r="C10" t="n" s="7">
        <v>63</v>
      </c>
    </row>
    <row r="11" spans="1:3">
      <c r="A11" t="s" s="4">
        <v>240</v>
      </c>
    </row>
    <row r="12" spans="1:3">
      <c r="A12" t="s" s="3">
        <v>233</v>
      </c>
    </row>
    <row r="13" spans="1:3">
      <c r="A13" t="s" s="4">
        <v>241</v>
      </c>
      <c r="B13" t="s" s="4">
        <v>209</v>
      </c>
    </row>
    <row r="14" spans="1:3">
      <c r="A14" t="s" s="4">
        <v>242</v>
      </c>
    </row>
    <row r="15" spans="1:3">
      <c r="A15" t="s" s="3">
        <v>233</v>
      </c>
    </row>
    <row r="16" spans="1:3">
      <c r="A16" t="s" s="4">
        <v>241</v>
      </c>
      <c r="B16" t="s"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4</v>
      </c>
      <c r="B1" t="s" s="2">
        <v>2</v>
      </c>
      <c r="C1" t="s" s="2">
        <v>44</v>
      </c>
    </row>
    <row r="2" spans="1:3">
      <c r="A2" t="s" s="3">
        <v>214</v>
      </c>
    </row>
    <row r="3" spans="1:3">
      <c r="A3" t="s" s="4">
        <v>245</v>
      </c>
      <c r="B3" t="n" s="7">
        <v>1759</v>
      </c>
      <c r="C3" t="n" s="7">
        <v>2440</v>
      </c>
    </row>
    <row r="4" spans="1:3">
      <c r="A4" t="s" s="4">
        <v>246</v>
      </c>
      <c r="B4" t="n" s="5">
        <v>350</v>
      </c>
      <c r="C4" t="n" s="5">
        <v>348</v>
      </c>
    </row>
    <row r="5" spans="1:3">
      <c r="A5" t="s" s="4">
        <v>247</v>
      </c>
      <c r="B5" t="n" s="5">
        <v>350</v>
      </c>
      <c r="C5" t="n" s="5">
        <v>9025</v>
      </c>
    </row>
    <row r="6" spans="1:3">
      <c r="A6" t="s" s="4">
        <v>56</v>
      </c>
      <c r="B6" t="n" s="5">
        <v>2109</v>
      </c>
      <c r="C6" t="n" s="5">
        <v>11465</v>
      </c>
    </row>
    <row r="7" spans="1:3">
      <c r="A7" t="s" s="4">
        <v>222</v>
      </c>
    </row>
    <row r="8" spans="1:3">
      <c r="A8" t="s" s="3">
        <v>214</v>
      </c>
    </row>
    <row r="9" spans="1:3">
      <c r="A9" t="s" s="4">
        <v>248</v>
      </c>
      <c r="B9" t="n" s="7">
        <v>0</v>
      </c>
      <c r="C9" t="n" s="7">
        <v>86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v>
      </c>
      <c r="B1" t="s" s="2">
        <v>2</v>
      </c>
      <c r="C1" t="s" s="2">
        <v>44</v>
      </c>
    </row>
    <row r="2" spans="1:3">
      <c r="A2" t="s" s="3">
        <v>45</v>
      </c>
    </row>
    <row r="3" spans="1:3">
      <c r="A3" t="s" s="4">
        <v>46</v>
      </c>
      <c r="B3" t="n" s="7">
        <v>4738</v>
      </c>
      <c r="C3" t="n" s="7">
        <v>3908</v>
      </c>
    </row>
    <row r="4" spans="1:3">
      <c r="A4" t="s" s="4">
        <v>47</v>
      </c>
      <c r="B4" t="n" s="5">
        <v>3079</v>
      </c>
      <c r="C4" t="n" s="5">
        <v>12372</v>
      </c>
    </row>
    <row r="5" spans="1:3">
      <c r="A5" t="s" s="4">
        <v>48</v>
      </c>
      <c r="B5" t="n" s="5">
        <v>84</v>
      </c>
      <c r="C5" t="n" s="5">
        <v>84</v>
      </c>
    </row>
    <row r="6" spans="1:3">
      <c r="A6" t="s" s="4">
        <v>49</v>
      </c>
      <c r="B6" t="n" s="5">
        <v>418</v>
      </c>
      <c r="C6" t="n" s="5">
        <v>510</v>
      </c>
    </row>
    <row r="7" spans="1:3">
      <c r="A7" t="s" s="4">
        <v>50</v>
      </c>
      <c r="B7" t="n" s="5">
        <v>8319</v>
      </c>
      <c r="C7" t="n" s="5">
        <v>16874</v>
      </c>
    </row>
    <row r="8" spans="1:3">
      <c r="A8" t="s" s="4">
        <v>51</v>
      </c>
      <c r="B8" t="n" s="5">
        <v>187</v>
      </c>
      <c r="C8" t="n" s="5">
        <v>63</v>
      </c>
    </row>
    <row r="9" spans="1:3">
      <c r="A9" t="s" s="4">
        <v>48</v>
      </c>
      <c r="B9" t="n" s="5">
        <v>4187</v>
      </c>
      <c r="C9" t="n" s="5">
        <v>4513</v>
      </c>
    </row>
    <row r="10" spans="1:3">
      <c r="A10" t="s" s="4">
        <v>52</v>
      </c>
      <c r="B10" t="n" s="5">
        <v>8595</v>
      </c>
      <c r="C10" t="n" s="5">
        <v>8595</v>
      </c>
    </row>
    <row r="11" spans="1:3">
      <c r="A11" t="s" s="4">
        <v>53</v>
      </c>
      <c r="B11" t="n" s="5">
        <v>43</v>
      </c>
      <c r="C11" t="n" s="5">
        <v>27</v>
      </c>
    </row>
    <row r="12" spans="1:3">
      <c r="A12" t="s" s="4">
        <v>54</v>
      </c>
      <c r="B12" t="n" s="5">
        <v>21331</v>
      </c>
      <c r="C12" t="n" s="5">
        <v>30072</v>
      </c>
    </row>
    <row r="13" spans="1:3">
      <c r="A13" t="s" s="3">
        <v>55</v>
      </c>
    </row>
    <row r="14" spans="1:3">
      <c r="A14" t="s" s="4">
        <v>56</v>
      </c>
      <c r="B14" t="n" s="5">
        <v>2109</v>
      </c>
      <c r="C14" t="n" s="5">
        <v>11465</v>
      </c>
    </row>
    <row r="15" spans="1:3">
      <c r="A15" t="s" s="4">
        <v>57</v>
      </c>
      <c r="B15" t="n" s="5">
        <v>4642</v>
      </c>
      <c r="C15" t="n" s="5">
        <v>4746</v>
      </c>
    </row>
    <row r="16" spans="1:3">
      <c r="A16" t="s" s="4">
        <v>58</v>
      </c>
      <c r="B16" t="n" s="5">
        <v>6751</v>
      </c>
      <c r="C16" t="n" s="5">
        <v>16211</v>
      </c>
    </row>
    <row r="17" spans="1:3">
      <c r="A17" t="s" s="3">
        <v>59</v>
      </c>
    </row>
    <row r="18" spans="1:3">
      <c r="A18" t="s" s="4">
        <v>60</v>
      </c>
      <c r="B18" t="n" s="5">
        <v>10</v>
      </c>
      <c r="C18" t="n" s="5">
        <v>15</v>
      </c>
    </row>
    <row r="19" spans="1:3">
      <c r="A19" t="s" s="4">
        <v>61</v>
      </c>
      <c r="B19" t="n" s="7">
        <v>6761</v>
      </c>
      <c r="C19" t="n" s="7">
        <v>16226</v>
      </c>
    </row>
    <row r="20" spans="1:3">
      <c r="A20" t="s" s="4">
        <v>62</v>
      </c>
    </row>
    <row r="21" spans="1:3">
      <c r="A21" t="s" s="3">
        <v>63</v>
      </c>
    </row>
    <row r="22" spans="1:3">
      <c r="A22" t="s" s="4">
        <v>64</v>
      </c>
      <c r="B22" t="n" s="7">
        <v>0</v>
      </c>
      <c r="C22" t="n" s="7">
        <v>0</v>
      </c>
    </row>
    <row r="23" spans="1:3">
      <c r="A23" t="s" s="4">
        <v>65</v>
      </c>
      <c r="B23" t="n" s="5">
        <v>10</v>
      </c>
      <c r="C23" t="n" s="5">
        <v>10</v>
      </c>
    </row>
    <row r="24" spans="1:3">
      <c r="A24" t="s" s="4">
        <v>66</v>
      </c>
      <c r="B24" t="n" s="5">
        <v>76315</v>
      </c>
      <c r="C24" t="n" s="5">
        <v>76083</v>
      </c>
    </row>
    <row r="25" spans="1:3">
      <c r="A25" t="s" s="4">
        <v>67</v>
      </c>
      <c r="B25" t="n" s="5">
        <v>-61755</v>
      </c>
      <c r="C25" t="n" s="5">
        <v>-62244</v>
      </c>
    </row>
    <row r="26" spans="1:3">
      <c r="A26" t="s" s="4">
        <v>68</v>
      </c>
      <c r="B26" t="n" s="5">
        <v>0</v>
      </c>
      <c r="C26" t="n" s="5">
        <v>-3</v>
      </c>
    </row>
    <row r="27" spans="1:3">
      <c r="A27" t="s" s="4">
        <v>69</v>
      </c>
      <c r="B27" t="n" s="5">
        <v>14570</v>
      </c>
      <c r="C27" t="n" s="5">
        <v>13846</v>
      </c>
    </row>
    <row r="28" spans="1:3">
      <c r="A28" t="s" s="4">
        <v>70</v>
      </c>
      <c r="B28" t="n" s="7">
        <v>21331</v>
      </c>
      <c r="C28" t="n" s="7">
        <v>300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9</v>
      </c>
      <c r="B1" t="s" s="2">
        <v>2</v>
      </c>
      <c r="C1" t="s" s="2">
        <v>44</v>
      </c>
    </row>
    <row r="2" spans="1:3">
      <c r="A2" t="s" s="3">
        <v>115</v>
      </c>
    </row>
    <row r="3" spans="1:3">
      <c r="A3" t="s" s="4">
        <v>250</v>
      </c>
      <c r="B3" t="n" s="7">
        <v>128</v>
      </c>
      <c r="C3" t="n" s="7">
        <v>779</v>
      </c>
    </row>
    <row r="4" spans="1:3">
      <c r="A4" t="s" s="4">
        <v>251</v>
      </c>
      <c r="B4" t="n" s="5">
        <v>1026</v>
      </c>
      <c r="C4" t="n" s="5">
        <v>720</v>
      </c>
    </row>
    <row r="5" spans="1:3">
      <c r="A5" t="s" s="4">
        <v>252</v>
      </c>
      <c r="B5" t="n" s="5">
        <v>558</v>
      </c>
      <c r="C5" t="n" s="5">
        <v>693</v>
      </c>
    </row>
    <row r="6" spans="1:3">
      <c r="A6" t="s" s="4">
        <v>253</v>
      </c>
      <c r="B6" t="n" s="5">
        <v>1125</v>
      </c>
      <c r="C6" t="n" s="5">
        <v>767</v>
      </c>
    </row>
    <row r="7" spans="1:3">
      <c r="A7" t="s" s="4">
        <v>254</v>
      </c>
      <c r="B7" t="n" s="5">
        <v>312</v>
      </c>
      <c r="C7" t="n" s="5">
        <v>339</v>
      </c>
    </row>
    <row r="8" spans="1:3">
      <c r="A8" t="s" s="4">
        <v>255</v>
      </c>
      <c r="B8" t="n" s="5">
        <v>1493</v>
      </c>
      <c r="C8" t="n" s="5">
        <v>1448</v>
      </c>
    </row>
    <row r="9" spans="1:3">
      <c r="A9" t="s" s="4">
        <v>256</v>
      </c>
      <c r="B9" t="n" s="5">
        <v>4642</v>
      </c>
      <c r="C9" t="n" s="7">
        <v>4746</v>
      </c>
    </row>
    <row r="10" spans="1:3">
      <c r="A10" t="s" s="4">
        <v>257</v>
      </c>
      <c r="B10" t="n" s="7">
        <v>6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8</v>
      </c>
      <c r="B1" t="s" s="2">
        <v>25</v>
      </c>
      <c r="D1" t="s" s="2">
        <v>1</v>
      </c>
    </row>
    <row r="2" spans="1:5">
      <c r="B2" t="s" s="2">
        <v>2</v>
      </c>
      <c r="C2" t="s" s="2">
        <v>26</v>
      </c>
      <c r="D2" t="s" s="2">
        <v>2</v>
      </c>
      <c r="E2" t="s" s="2">
        <v>26</v>
      </c>
    </row>
    <row r="3" spans="1:5">
      <c r="A3" t="s" s="3">
        <v>214</v>
      </c>
    </row>
    <row r="4" spans="1:5">
      <c r="A4" t="s" s="4">
        <v>259</v>
      </c>
      <c r="B4" t="n" s="7">
        <v>-23</v>
      </c>
      <c r="C4" t="n" s="7">
        <v>-24</v>
      </c>
      <c r="D4" t="n" s="7">
        <v>-72</v>
      </c>
      <c r="E4" t="n" s="7">
        <v>-75</v>
      </c>
    </row>
    <row r="5" spans="1:5">
      <c r="A5" t="s" s="4">
        <v>260</v>
      </c>
      <c r="B5" t="n" s="5">
        <v>0</v>
      </c>
      <c r="C5" t="n" s="5">
        <v>0</v>
      </c>
      <c r="D5" t="n" s="5">
        <v>0</v>
      </c>
      <c r="E5" t="n" s="5">
        <v>-10</v>
      </c>
    </row>
    <row r="6" spans="1:5">
      <c r="A6" t="s" s="4">
        <v>261</v>
      </c>
      <c r="B6" t="n" s="5">
        <v>0</v>
      </c>
      <c r="C6" t="n" s="5">
        <v>0</v>
      </c>
      <c r="D6" t="n" s="5">
        <v>0</v>
      </c>
      <c r="E6" t="n" s="5">
        <v>99</v>
      </c>
    </row>
    <row r="7" spans="1:5">
      <c r="A7" t="s" s="4">
        <v>262</v>
      </c>
      <c r="B7" t="n" s="5">
        <v>-11</v>
      </c>
      <c r="C7" t="n" s="5">
        <v>7</v>
      </c>
      <c r="D7" t="n" s="5">
        <v>-651</v>
      </c>
      <c r="E7" t="n" s="5">
        <v>9</v>
      </c>
    </row>
    <row r="8" spans="1:5">
      <c r="A8" t="s" s="4">
        <v>263</v>
      </c>
      <c r="B8" t="n" s="7">
        <v>-34</v>
      </c>
      <c r="C8" t="n" s="7">
        <v>-17</v>
      </c>
      <c r="D8" t="n" s="5">
        <v>-723</v>
      </c>
      <c r="E8" t="n" s="5">
        <v>23</v>
      </c>
    </row>
    <row r="9" spans="1:5">
      <c r="A9" t="s" s="4">
        <v>88</v>
      </c>
      <c r="D9" t="n" s="5">
        <v>-629</v>
      </c>
      <c r="E9" t="n" s="7">
        <v>0</v>
      </c>
    </row>
    <row r="10" spans="1:5">
      <c r="A10" t="s" s="4">
        <v>264</v>
      </c>
    </row>
    <row r="11" spans="1:5">
      <c r="A11" t="s" s="3">
        <v>214</v>
      </c>
    </row>
    <row r="12" spans="1:5">
      <c r="A12" t="s" s="4">
        <v>88</v>
      </c>
      <c r="D12" t="n" s="7">
        <v>-6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 customWidth="1" max="7" min="7" width="14"/>
  </cols>
  <sheetData>
    <row r="1" spans="1:7">
      <c r="A1" t="s" s="1">
        <v>265</v>
      </c>
      <c r="B1" t="s" s="2">
        <v>25</v>
      </c>
      <c r="D1" t="s" s="2">
        <v>1</v>
      </c>
    </row>
    <row r="2" spans="1:7">
      <c r="B2" t="s" s="2">
        <v>2</v>
      </c>
      <c r="C2" t="s" s="2">
        <v>26</v>
      </c>
      <c r="D2" t="s" s="2">
        <v>2</v>
      </c>
      <c r="E2" t="s" s="2">
        <v>26</v>
      </c>
      <c r="F2" t="s" s="2">
        <v>44</v>
      </c>
      <c r="G2" t="s" s="2">
        <v>266</v>
      </c>
    </row>
    <row r="3" spans="1:7">
      <c r="A3" t="s" s="3">
        <v>127</v>
      </c>
    </row>
    <row r="4" spans="1:7">
      <c r="A4" t="s" s="4">
        <v>46</v>
      </c>
      <c r="B4" t="n" s="7">
        <v>4738000</v>
      </c>
      <c r="C4" t="n" s="7">
        <v>3841000</v>
      </c>
      <c r="D4" t="n" s="7">
        <v>4738000</v>
      </c>
      <c r="E4" t="n" s="7">
        <v>3841000</v>
      </c>
      <c r="F4" t="n" s="7">
        <v>3908000</v>
      </c>
      <c r="G4" t="n" s="7">
        <v>3408000</v>
      </c>
    </row>
    <row r="5" spans="1:7">
      <c r="A5" t="s" s="4">
        <v>267</v>
      </c>
      <c r="B5" t="n" s="5">
        <v>1600000</v>
      </c>
      <c r="D5" t="n" s="5">
        <v>1600000</v>
      </c>
    </row>
    <row r="6" spans="1:7">
      <c r="A6" t="s" s="4">
        <v>67</v>
      </c>
      <c r="B6" t="n" s="5">
        <v>-61755000</v>
      </c>
      <c r="D6" t="n" s="5">
        <v>-61755000</v>
      </c>
      <c r="F6" t="n" s="7">
        <v>-62244000</v>
      </c>
    </row>
    <row r="7" spans="1:7">
      <c r="A7" t="s" s="4">
        <v>268</v>
      </c>
      <c r="B7" t="n" s="5">
        <v>763000</v>
      </c>
      <c r="C7" t="n" s="5">
        <v>268000</v>
      </c>
      <c r="D7" t="n" s="5">
        <v>1538000</v>
      </c>
      <c r="E7" t="n" s="5">
        <v>559000</v>
      </c>
    </row>
    <row r="8" spans="1:7">
      <c r="A8" t="s" s="4">
        <v>37</v>
      </c>
      <c r="B8" t="n" s="5">
        <v>437000</v>
      </c>
      <c r="C8" t="n" s="7">
        <v>251000</v>
      </c>
      <c r="D8" t="n" s="5">
        <v>489000</v>
      </c>
      <c r="E8" t="n" s="7">
        <v>582000</v>
      </c>
    </row>
    <row r="9" spans="1:7">
      <c r="A9" t="s" s="3">
        <v>269</v>
      </c>
    </row>
    <row r="10" spans="1:7">
      <c r="A10" t="s" s="4">
        <v>270</v>
      </c>
      <c r="B10" t="n" s="5">
        <v>2500000</v>
      </c>
      <c r="D10" t="n" s="5">
        <v>2500000</v>
      </c>
    </row>
    <row r="11" spans="1:7">
      <c r="A11" t="s" s="4">
        <v>271</v>
      </c>
    </row>
    <row r="12" spans="1:7">
      <c r="A12" t="s" s="3">
        <v>269</v>
      </c>
    </row>
    <row r="13" spans="1:7">
      <c r="A13" t="s" s="4">
        <v>272</v>
      </c>
      <c r="B13" t="n" s="5">
        <v>6000000</v>
      </c>
      <c r="D13" t="n" s="5">
        <v>6000000</v>
      </c>
    </row>
    <row r="14" spans="1:7">
      <c r="A14" t="s" s="4">
        <v>270</v>
      </c>
      <c r="B14" t="n" s="5">
        <v>1100000</v>
      </c>
      <c r="D14" t="n" s="5">
        <v>1100000</v>
      </c>
    </row>
    <row r="15" spans="1:7">
      <c r="A15" t="s" s="4">
        <v>273</v>
      </c>
    </row>
    <row r="16" spans="1:7">
      <c r="A16" t="s" s="3">
        <v>269</v>
      </c>
    </row>
    <row r="17" spans="1:7">
      <c r="A17" t="s" s="4">
        <v>272</v>
      </c>
      <c r="B17" t="n" s="7">
        <v>3000000</v>
      </c>
      <c r="D17" t="n" s="7">
        <v>3000000</v>
      </c>
    </row>
    <row r="18" spans="1:7">
      <c r="A18" t="s" s="4">
        <v>274</v>
      </c>
      <c r="B18" t="s" s="4">
        <v>275</v>
      </c>
      <c r="D18" t="s" s="4">
        <v>275</v>
      </c>
    </row>
    <row r="19" spans="1:7">
      <c r="A19" t="s" s="4">
        <v>276</v>
      </c>
    </row>
    <row r="20" spans="1:7">
      <c r="A20" t="s" s="3">
        <v>269</v>
      </c>
    </row>
    <row r="21" spans="1:7">
      <c r="A21" t="s" s="4">
        <v>274</v>
      </c>
      <c r="B21" t="s" s="4">
        <v>275</v>
      </c>
      <c r="D21" t="s" s="4">
        <v>275</v>
      </c>
      <c r="F21" t="s" s="4">
        <v>275</v>
      </c>
    </row>
    <row r="22" spans="1:7">
      <c r="A22" t="s" s="4">
        <v>277</v>
      </c>
    </row>
    <row r="23" spans="1:7">
      <c r="A23" t="s" s="3">
        <v>269</v>
      </c>
    </row>
    <row r="24" spans="1:7">
      <c r="A24" t="s" s="4">
        <v>270</v>
      </c>
      <c r="B24" t="n" s="7">
        <v>1400000</v>
      </c>
      <c r="D24" t="n" s="7">
        <v>14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8</v>
      </c>
      <c r="B1" t="s" s="2">
        <v>2</v>
      </c>
      <c r="C1" t="s" s="2">
        <v>44</v>
      </c>
    </row>
    <row r="2" spans="1:3">
      <c r="A2" t="s" s="3">
        <v>279</v>
      </c>
    </row>
    <row r="3" spans="1:3">
      <c r="A3" t="s" s="4">
        <v>52</v>
      </c>
      <c r="B3" t="n" s="7">
        <v>8595000</v>
      </c>
      <c r="C3" t="n" s="7">
        <v>8595000</v>
      </c>
    </row>
    <row r="4" spans="1:3">
      <c r="A4" t="s" s="4">
        <v>280</v>
      </c>
      <c r="B4" t="n" s="5">
        <v>15400000</v>
      </c>
      <c r="C4" t="n" s="5">
        <v>15700000</v>
      </c>
    </row>
    <row r="5" spans="1:3">
      <c r="A5" t="s" s="4">
        <v>281</v>
      </c>
      <c r="B5" t="n" s="5">
        <v>11100000</v>
      </c>
      <c r="C5" t="n" s="7">
        <v>11100000</v>
      </c>
    </row>
    <row r="6" spans="1:3">
      <c r="A6" t="s" s="4">
        <v>282</v>
      </c>
      <c r="B6" t="n" s="7">
        <v>2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3</v>
      </c>
      <c r="B1" t="s" s="2">
        <v>25</v>
      </c>
      <c r="D1" t="s" s="2">
        <v>1</v>
      </c>
    </row>
    <row r="2" spans="1:5">
      <c r="B2" t="s" s="2">
        <v>2</v>
      </c>
      <c r="C2" t="s" s="2">
        <v>26</v>
      </c>
      <c r="D2" t="s" s="2">
        <v>2</v>
      </c>
      <c r="E2" t="s" s="2">
        <v>26</v>
      </c>
    </row>
    <row r="3" spans="1:5">
      <c r="A3" t="s" s="3">
        <v>284</v>
      </c>
    </row>
    <row r="4" spans="1:5">
      <c r="A4" t="s" s="4">
        <v>285</v>
      </c>
      <c r="B4" t="n" s="7">
        <v>72</v>
      </c>
      <c r="C4" t="n" s="7">
        <v>78</v>
      </c>
      <c r="D4" t="n" s="7">
        <v>418</v>
      </c>
      <c r="E4" t="n" s="7">
        <v>372</v>
      </c>
    </row>
    <row r="5" spans="1:5">
      <c r="A5" t="s" s="4">
        <v>286</v>
      </c>
      <c r="B5" t="n" s="5">
        <v>230</v>
      </c>
      <c r="C5" t="n" s="5">
        <v>346</v>
      </c>
      <c r="D5" t="n" s="5">
        <v>230</v>
      </c>
      <c r="E5" t="n" s="5">
        <v>346</v>
      </c>
    </row>
    <row r="6" spans="1:5">
      <c r="A6" t="s" s="4">
        <v>287</v>
      </c>
    </row>
    <row r="7" spans="1:5">
      <c r="A7" t="s" s="3">
        <v>284</v>
      </c>
    </row>
    <row r="8" spans="1:5">
      <c r="A8" t="s" s="4">
        <v>286</v>
      </c>
      <c r="B8" t="n" s="5">
        <v>105</v>
      </c>
      <c r="C8" t="n" s="5">
        <v>196</v>
      </c>
      <c r="D8" t="n" s="5">
        <v>105</v>
      </c>
      <c r="E8" t="n" s="5">
        <v>196</v>
      </c>
    </row>
    <row r="9" spans="1:5">
      <c r="A9" t="s" s="4">
        <v>288</v>
      </c>
    </row>
    <row r="10" spans="1:5">
      <c r="A10" t="s" s="3">
        <v>284</v>
      </c>
    </row>
    <row r="11" spans="1:5">
      <c r="A11" t="s" s="4">
        <v>286</v>
      </c>
      <c r="B11" t="n" s="5">
        <v>125</v>
      </c>
      <c r="C11" t="n" s="5">
        <v>150</v>
      </c>
      <c r="D11" t="n" s="5">
        <v>125</v>
      </c>
      <c r="E11" t="n" s="5">
        <v>150</v>
      </c>
    </row>
    <row r="12" spans="1:5">
      <c r="A12" t="s" s="4">
        <v>289</v>
      </c>
    </row>
    <row r="13" spans="1:5">
      <c r="A13" t="s" s="3">
        <v>284</v>
      </c>
    </row>
    <row r="14" spans="1:5">
      <c r="A14" t="s" s="4">
        <v>285</v>
      </c>
      <c r="B14" t="n" s="5">
        <v>72</v>
      </c>
      <c r="C14" t="n" s="5">
        <v>78</v>
      </c>
      <c r="D14" t="n" s="5">
        <v>241</v>
      </c>
      <c r="E14" t="n" s="5">
        <v>263</v>
      </c>
    </row>
    <row r="15" spans="1:5">
      <c r="A15" t="s" s="4">
        <v>290</v>
      </c>
    </row>
    <row r="16" spans="1:5">
      <c r="A16" t="s" s="3">
        <v>284</v>
      </c>
    </row>
    <row r="17" spans="1:5">
      <c r="A17" t="s" s="4">
        <v>285</v>
      </c>
      <c r="B17" t="n" s="7">
        <v>0</v>
      </c>
      <c r="C17" t="n" s="7">
        <v>0</v>
      </c>
      <c r="D17" t="n" s="7">
        <v>177</v>
      </c>
      <c r="E17" t="n" s="7">
        <v>109</v>
      </c>
    </row>
    <row r="18" spans="1:5">
      <c r="A18" t="s" s="4">
        <v>291</v>
      </c>
    </row>
    <row r="19" spans="1:5">
      <c r="A19" t="s" s="3">
        <v>284</v>
      </c>
    </row>
    <row r="20" spans="1:5">
      <c r="A20" t="s" s="4">
        <v>292</v>
      </c>
      <c r="B20" t="n" s="10">
        <v>0.9</v>
      </c>
      <c r="D20" t="n" s="10">
        <v>0.9</v>
      </c>
    </row>
    <row r="21" spans="1:5">
      <c r="A21" t="s" s="4">
        <v>293</v>
      </c>
      <c r="D21" t="s" s="4">
        <v>2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t="s" s="1">
        <v>295</v>
      </c>
      <c r="B1" t="s" s="2">
        <v>25</v>
      </c>
      <c r="C1" t="s" s="2">
        <v>1</v>
      </c>
    </row>
    <row r="2" spans="1:3">
      <c r="B2" t="s" s="2">
        <v>44</v>
      </c>
      <c r="C2" t="s" s="2">
        <v>2</v>
      </c>
    </row>
    <row r="3" spans="1:3">
      <c r="A3" t="s" s="3">
        <v>296</v>
      </c>
    </row>
    <row r="4" spans="1:3">
      <c r="A4" t="s" s="4">
        <v>297</v>
      </c>
      <c r="B4" t="n" s="5">
        <v>2155</v>
      </c>
      <c r="C4" t="n" s="5">
        <v>2380</v>
      </c>
    </row>
    <row r="5" spans="1:3">
      <c r="A5" t="s" s="4">
        <v>298</v>
      </c>
      <c r="C5" t="n" s="5">
        <v>0</v>
      </c>
    </row>
    <row r="6" spans="1:3">
      <c r="A6" t="s" s="4">
        <v>299</v>
      </c>
      <c r="C6" t="n" s="5">
        <v>-44</v>
      </c>
    </row>
    <row r="7" spans="1:3">
      <c r="A7" t="s" s="4">
        <v>300</v>
      </c>
      <c r="B7" t="n" s="5">
        <v>2380</v>
      </c>
      <c r="C7" t="n" s="5">
        <v>2336</v>
      </c>
    </row>
    <row r="8" spans="1:3">
      <c r="A8" t="s" s="3">
        <v>301</v>
      </c>
    </row>
    <row r="9" spans="1:3">
      <c r="A9" t="s" s="4">
        <v>302</v>
      </c>
      <c r="C9" t="n" s="8">
        <v>1.4</v>
      </c>
    </row>
    <row r="10" spans="1:3">
      <c r="A10" t="s" s="4">
        <v>303</v>
      </c>
      <c r="C10" t="n" s="5">
        <v>0</v>
      </c>
    </row>
    <row r="11" spans="1:3">
      <c r="A11" t="s" s="4">
        <v>304</v>
      </c>
      <c r="C11" t="n" s="11">
        <v>1.4</v>
      </c>
    </row>
    <row r="12" spans="1:3">
      <c r="A12" t="s" s="4">
        <v>305</v>
      </c>
      <c r="B12" t="n" s="8">
        <v>1.4</v>
      </c>
      <c r="C12" t="n" s="8">
        <v>1.4</v>
      </c>
    </row>
    <row r="13" spans="1:3">
      <c r="A13" t="s" s="3">
        <v>306</v>
      </c>
    </row>
    <row r="14" spans="1:3">
      <c r="A14" t="s" s="6">
        <v>307</v>
      </c>
      <c r="B14" t="s" s="4">
        <v>308</v>
      </c>
      <c r="C14" t="s" s="4">
        <v>309</v>
      </c>
    </row>
    <row r="15" spans="1:3">
      <c r="A15" t="s" s="6">
        <v>307</v>
      </c>
      <c r="B15" t="s" s="4">
        <v>308</v>
      </c>
      <c r="C15" t="s" s="4">
        <v>309</v>
      </c>
    </row>
    <row r="16" spans="1:3">
      <c r="A16" t="s" s="3">
        <v>310</v>
      </c>
    </row>
    <row r="17" spans="1:3">
      <c r="A17" t="s" s="4">
        <v>311</v>
      </c>
      <c r="C17" t="n" s="7">
        <v>1589</v>
      </c>
    </row>
    <row r="18" spans="1:3">
      <c r="A18" t="s" s="4">
        <v>312</v>
      </c>
      <c r="B18" t="n" s="7">
        <v>1589</v>
      </c>
      <c r="C18" t="n" s="7">
        <v>31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13</v>
      </c>
      <c r="B1" t="s" s="2">
        <v>2</v>
      </c>
      <c r="C1" t="s" s="2">
        <v>44</v>
      </c>
      <c r="D1" t="s" s="2">
        <v>26</v>
      </c>
    </row>
    <row r="2" spans="1:4">
      <c r="A2" t="s" s="3">
        <v>133</v>
      </c>
    </row>
    <row r="3" spans="1:4">
      <c r="A3" t="s" s="4">
        <v>314</v>
      </c>
      <c r="B3" t="n" s="5">
        <v>968</v>
      </c>
      <c r="D3" t="n" s="5">
        <v>463</v>
      </c>
    </row>
    <row r="4" spans="1:4">
      <c r="A4" t="s" s="4">
        <v>315</v>
      </c>
      <c r="B4" t="n" s="5">
        <v>1368</v>
      </c>
      <c r="D4" t="n" s="5">
        <v>1692</v>
      </c>
    </row>
    <row r="5" spans="1:4">
      <c r="A5" t="s" s="4">
        <v>316</v>
      </c>
      <c r="B5" t="n" s="5">
        <v>2336</v>
      </c>
      <c r="C5" t="n" s="5">
        <v>2380</v>
      </c>
      <c r="D5" t="n" s="5">
        <v>21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7</v>
      </c>
      <c r="B1" t="s" s="2">
        <v>25</v>
      </c>
      <c r="D1" t="s" s="2">
        <v>1</v>
      </c>
    </row>
    <row r="2" spans="1:5">
      <c r="B2" t="s" s="2">
        <v>2</v>
      </c>
      <c r="C2" t="s" s="2">
        <v>26</v>
      </c>
      <c r="D2" t="s" s="2">
        <v>2</v>
      </c>
      <c r="E2" t="s" s="2">
        <v>26</v>
      </c>
    </row>
    <row r="3" spans="1:5">
      <c r="A3" t="s" s="3">
        <v>318</v>
      </c>
    </row>
    <row r="4" spans="1:5">
      <c r="A4" t="s" s="4">
        <v>37</v>
      </c>
      <c r="B4" t="n" s="7">
        <v>437</v>
      </c>
      <c r="C4" t="n" s="7">
        <v>251</v>
      </c>
      <c r="D4" t="n" s="7">
        <v>489</v>
      </c>
      <c r="E4" t="n" s="7">
        <v>582</v>
      </c>
    </row>
    <row r="5" spans="1:5">
      <c r="A5" t="s" s="3">
        <v>319</v>
      </c>
    </row>
    <row r="6" spans="1:5">
      <c r="A6" t="s" s="4">
        <v>320</v>
      </c>
      <c r="B6" t="n" s="5">
        <v>9552</v>
      </c>
      <c r="C6" t="n" s="5">
        <v>9602</v>
      </c>
      <c r="D6" t="n" s="5">
        <v>9580</v>
      </c>
      <c r="E6" t="n" s="5">
        <v>9566</v>
      </c>
    </row>
    <row r="7" spans="1:5">
      <c r="A7" t="s" s="3">
        <v>321</v>
      </c>
    </row>
    <row r="8" spans="1:5">
      <c r="A8" t="s" s="4">
        <v>322</v>
      </c>
      <c r="B8" t="n" s="5">
        <v>404</v>
      </c>
      <c r="C8" t="n" s="5">
        <v>75</v>
      </c>
      <c r="D8" t="n" s="5">
        <v>410</v>
      </c>
      <c r="E8" t="n" s="5">
        <v>94</v>
      </c>
    </row>
    <row r="9" spans="1:5">
      <c r="A9" t="s" s="4">
        <v>323</v>
      </c>
      <c r="B9" t="n" s="5">
        <v>9956</v>
      </c>
      <c r="C9" t="n" s="5">
        <v>9677</v>
      </c>
      <c r="D9" t="n" s="5">
        <v>9990</v>
      </c>
      <c r="E9" t="n" s="5">
        <v>9660</v>
      </c>
    </row>
    <row r="10" spans="1:5">
      <c r="A10" t="s" s="4">
        <v>324</v>
      </c>
      <c r="B10" t="n" s="8">
        <v>0.05</v>
      </c>
      <c r="C10" t="n" s="8">
        <v>0.03</v>
      </c>
      <c r="D10" t="n" s="8">
        <v>0.05</v>
      </c>
      <c r="E10" t="n" s="8">
        <v>0.06</v>
      </c>
    </row>
    <row r="11" spans="1:5">
      <c r="A11" t="s" s="4">
        <v>39</v>
      </c>
      <c r="B11" t="n" s="8">
        <v>0.04</v>
      </c>
      <c r="C11" t="n" s="8">
        <v>0.03</v>
      </c>
      <c r="D11" t="n" s="8">
        <v>0.05</v>
      </c>
      <c r="E11" t="n" s="8">
        <v>0.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21"/>
  </cols>
  <sheetData>
    <row r="1" spans="1:2">
      <c r="A1" t="s" s="1">
        <v>325</v>
      </c>
      <c r="B1" t="s" s="2">
        <v>326</v>
      </c>
    </row>
    <row r="2" spans="1:2">
      <c r="A2" t="s" s="3">
        <v>214</v>
      </c>
    </row>
    <row r="3" spans="1:2">
      <c r="A3" t="s" s="4">
        <v>327</v>
      </c>
      <c r="B3" t="n" s="7">
        <v>0</v>
      </c>
    </row>
    <row r="4" spans="1:2">
      <c r="A4" t="s" s="4">
        <v>328</v>
      </c>
      <c r="B4" t="n" s="5">
        <v>0</v>
      </c>
    </row>
    <row r="5" spans="1:2">
      <c r="A5" t="s" s="4">
        <v>329</v>
      </c>
      <c r="B5" t="n" s="5">
        <v>0</v>
      </c>
    </row>
    <row r="6" spans="1:2">
      <c r="A6" t="s" s="4">
        <v>330</v>
      </c>
      <c r="B6" t="n" s="5">
        <v>0</v>
      </c>
    </row>
    <row r="7" spans="1:2">
      <c r="A7" t="s" s="4">
        <v>331</v>
      </c>
      <c r="B7" t="n" s="5">
        <v>0</v>
      </c>
    </row>
    <row r="8" spans="1:2">
      <c r="A8" t="s" s="4">
        <v>332</v>
      </c>
      <c r="B8" t="n" s="5">
        <v>2333</v>
      </c>
    </row>
    <row r="9" spans="1:2">
      <c r="A9" t="s" s="4">
        <v>333</v>
      </c>
      <c r="B9" t="n" s="5">
        <v>130</v>
      </c>
    </row>
    <row r="10" spans="1:2">
      <c r="A10" t="s" s="4">
        <v>334</v>
      </c>
      <c r="B10" t="n" s="5">
        <v>530</v>
      </c>
    </row>
    <row r="11" spans="1:2">
      <c r="A11" t="s" s="4">
        <v>335</v>
      </c>
      <c r="B11" t="n" s="5">
        <v>547</v>
      </c>
    </row>
    <row r="12" spans="1:2">
      <c r="A12" t="s" s="4">
        <v>336</v>
      </c>
      <c r="B12" t="n" s="5">
        <v>1126</v>
      </c>
    </row>
    <row r="13" spans="1:2">
      <c r="A13" t="s" s="4">
        <v>337</v>
      </c>
      <c r="B13" t="n" s="5">
        <v>2333</v>
      </c>
    </row>
    <row r="14" spans="1:2">
      <c r="A14" t="s" s="4">
        <v>338</v>
      </c>
      <c r="B14" t="n" s="5">
        <v>130</v>
      </c>
    </row>
    <row r="15" spans="1:2">
      <c r="A15" t="s" s="4">
        <v>339</v>
      </c>
      <c r="B15" t="n" s="5">
        <v>530</v>
      </c>
    </row>
    <row r="16" spans="1:2">
      <c r="A16" t="s" s="4">
        <v>340</v>
      </c>
      <c r="B16" t="n" s="5">
        <v>547</v>
      </c>
    </row>
    <row r="17" spans="1:2">
      <c r="A17" t="s" s="4">
        <v>341</v>
      </c>
      <c r="B17" t="n" s="7">
        <v>11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21"/>
    <col customWidth="1" max="3" min="3" width="38"/>
    <col customWidth="1" max="4" min="4" width="21"/>
    <col customWidth="1" max="5" min="5" width="21"/>
  </cols>
  <sheetData>
    <row r="1" spans="1:5">
      <c r="A1" t="s" s="1">
        <v>342</v>
      </c>
      <c r="B1" t="s" s="2">
        <v>343</v>
      </c>
      <c r="C1" t="s" s="2">
        <v>344</v>
      </c>
      <c r="D1" t="s" s="2">
        <v>326</v>
      </c>
      <c r="E1" t="s" s="2">
        <v>345</v>
      </c>
    </row>
    <row r="2" spans="1:5">
      <c r="A2" t="s" s="3">
        <v>214</v>
      </c>
    </row>
    <row r="3" spans="1:5">
      <c r="A3" t="s" s="4">
        <v>346</v>
      </c>
      <c r="C3" t="n" s="5">
        <v>12275</v>
      </c>
    </row>
    <row r="4" spans="1:5">
      <c r="A4" t="s" s="4">
        <v>347</v>
      </c>
      <c r="C4" t="s" s="4">
        <v>348</v>
      </c>
    </row>
    <row r="5" spans="1:5">
      <c r="A5" t="s" s="4">
        <v>349</v>
      </c>
      <c r="C5" t="n" s="7">
        <v>20970</v>
      </c>
    </row>
    <row r="6" spans="1:5">
      <c r="A6" t="s" s="4">
        <v>350</v>
      </c>
      <c r="C6" t="n" s="7">
        <v>120000</v>
      </c>
    </row>
    <row r="7" spans="1:5">
      <c r="A7" t="s" s="4">
        <v>351</v>
      </c>
      <c r="C7" t="s" s="4">
        <v>352</v>
      </c>
    </row>
    <row r="8" spans="1:5">
      <c r="A8" t="s" s="4">
        <v>353</v>
      </c>
      <c r="C8" t="n" s="5">
        <v>4000</v>
      </c>
    </row>
    <row r="9" spans="1:5">
      <c r="A9" t="s" s="4">
        <v>354</v>
      </c>
      <c r="C9" t="s" s="4">
        <v>355</v>
      </c>
    </row>
    <row r="10" spans="1:5">
      <c r="A10" t="s" s="4">
        <v>356</v>
      </c>
      <c r="C10" t="n" s="5">
        <v>1</v>
      </c>
    </row>
    <row r="11" spans="1:5">
      <c r="A11" t="s" s="4">
        <v>357</v>
      </c>
      <c r="C11" t="s" s="4">
        <v>243</v>
      </c>
    </row>
    <row r="12" spans="1:5">
      <c r="A12" t="s" s="4">
        <v>253</v>
      </c>
      <c r="D12" t="n" s="7">
        <v>1125000</v>
      </c>
      <c r="E12" t="n" s="7">
        <v>767000</v>
      </c>
    </row>
    <row r="13" spans="1:5">
      <c r="A13" t="s" s="4">
        <v>358</v>
      </c>
    </row>
    <row r="14" spans="1:5">
      <c r="A14" t="s" s="3">
        <v>214</v>
      </c>
    </row>
    <row r="15" spans="1:5">
      <c r="A15" t="s" s="4">
        <v>349</v>
      </c>
      <c r="B15" t="n" s="8">
        <v>25552.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71</v>
      </c>
      <c r="B1" t="s" s="2">
        <v>2</v>
      </c>
      <c r="C1" t="s" s="2">
        <v>44</v>
      </c>
    </row>
    <row r="2" spans="1:3">
      <c r="A2" t="s" s="3">
        <v>72</v>
      </c>
    </row>
    <row r="3" spans="1:3">
      <c r="A3" t="s" s="4">
        <v>73</v>
      </c>
      <c r="B3" t="n" s="8">
        <v>0.1</v>
      </c>
      <c r="C3" t="n" s="8">
        <v>0.1</v>
      </c>
    </row>
    <row r="4" spans="1:3">
      <c r="A4" t="s" s="4">
        <v>74</v>
      </c>
      <c r="B4" t="n" s="5">
        <v>5000000</v>
      </c>
      <c r="C4" t="n" s="5">
        <v>5000000</v>
      </c>
    </row>
    <row r="5" spans="1:3">
      <c r="A5" t="s" s="4">
        <v>75</v>
      </c>
      <c r="B5" t="n" s="5">
        <v>0</v>
      </c>
      <c r="C5" t="n" s="5">
        <v>0</v>
      </c>
    </row>
    <row r="6" spans="1:3">
      <c r="A6" t="s" s="4">
        <v>76</v>
      </c>
      <c r="B6" t="n" s="5">
        <v>0</v>
      </c>
      <c r="C6" t="n" s="5">
        <v>0</v>
      </c>
    </row>
    <row r="7" spans="1:3">
      <c r="A7" t="s" s="4">
        <v>77</v>
      </c>
      <c r="B7" t="n" s="9">
        <v>0.001</v>
      </c>
      <c r="C7" t="n" s="9">
        <v>0.001</v>
      </c>
    </row>
    <row r="8" spans="1:3">
      <c r="A8" t="s" s="4">
        <v>78</v>
      </c>
      <c r="B8" t="n" s="5">
        <v>40000000</v>
      </c>
      <c r="C8" t="n" s="5">
        <v>40000000</v>
      </c>
    </row>
    <row r="9" spans="1:3">
      <c r="A9" t="s" s="4">
        <v>79</v>
      </c>
      <c r="B9" t="n" s="5">
        <v>9551000</v>
      </c>
      <c r="C9" t="n" s="5">
        <v>9568000</v>
      </c>
    </row>
    <row r="10" spans="1:3">
      <c r="A10" t="s" s="4">
        <v>80</v>
      </c>
      <c r="B10" t="n" s="5">
        <v>9551000</v>
      </c>
      <c r="C10" t="n" s="5">
        <v>9566000</v>
      </c>
    </row>
    <row r="11" spans="1:3">
      <c r="A11" t="s" s="4">
        <v>81</v>
      </c>
      <c r="B11" t="n" s="5">
        <v>0</v>
      </c>
      <c r="C11" t="n" s="5">
        <v>3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t="s" s="1">
        <v>359</v>
      </c>
      <c r="B1" t="s" s="2">
        <v>360</v>
      </c>
      <c r="E1" t="s" s="2">
        <v>25</v>
      </c>
    </row>
    <row r="2" spans="1:8">
      <c r="B2" t="s" s="2">
        <v>2</v>
      </c>
      <c r="C2" t="s" s="2">
        <v>361</v>
      </c>
      <c r="D2" t="s" s="2">
        <v>362</v>
      </c>
      <c r="E2" t="s" s="2">
        <v>2</v>
      </c>
      <c r="F2" t="s" s="2">
        <v>212</v>
      </c>
      <c r="G2" t="s" s="2">
        <v>363</v>
      </c>
      <c r="H2" t="s" s="2">
        <v>364</v>
      </c>
    </row>
    <row r="3" spans="1:8">
      <c r="A3" t="s" s="3">
        <v>147</v>
      </c>
    </row>
    <row r="4" spans="1:8">
      <c r="A4" t="s" s="4">
        <v>365</v>
      </c>
      <c r="H4" t="n" s="7">
        <v>350000</v>
      </c>
    </row>
    <row r="5" spans="1:8">
      <c r="A5" t="s" s="4">
        <v>366</v>
      </c>
      <c r="B5" t="n" s="7">
        <v>77000</v>
      </c>
      <c r="C5" t="n" s="7">
        <v>77000</v>
      </c>
      <c r="D5" t="n" s="7">
        <v>77000</v>
      </c>
      <c r="E5" t="n" s="7">
        <v>77000</v>
      </c>
      <c r="F5" t="n" s="7">
        <v>85000</v>
      </c>
      <c r="G5" t="n" s="7">
        <v>256000</v>
      </c>
    </row>
    <row r="6" spans="1:8">
      <c r="A6" t="s" s="4">
        <v>367</v>
      </c>
      <c r="B6" t="n" s="5">
        <v>0</v>
      </c>
      <c r="C6" t="n" s="5">
        <v>0</v>
      </c>
      <c r="D6" t="n" s="5">
        <v>3907</v>
      </c>
      <c r="E6" t="n" s="5">
        <v>3907</v>
      </c>
      <c r="F6" t="n" s="5">
        <v>76600</v>
      </c>
      <c r="G6" t="n" s="5">
        <v>1353</v>
      </c>
    </row>
    <row r="7" spans="1:8">
      <c r="A7" t="s" s="4">
        <v>368</v>
      </c>
      <c r="B7" t="n" s="7">
        <v>0</v>
      </c>
      <c r="C7" t="n" s="7">
        <v>0</v>
      </c>
      <c r="D7" t="n" s="8">
        <v>2.03</v>
      </c>
      <c r="E7" t="n" s="8">
        <v>2.03</v>
      </c>
      <c r="F7" t="n" s="8">
        <v>2.25</v>
      </c>
      <c r="G7" t="n" s="8">
        <v>1.98</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21"/>
  </cols>
  <sheetData>
    <row r="1" spans="1:5">
      <c r="A1" t="s" s="1">
        <v>369</v>
      </c>
      <c r="B1" t="s" s="2">
        <v>370</v>
      </c>
      <c r="C1" t="s" s="2">
        <v>371</v>
      </c>
      <c r="D1" t="s" s="2">
        <v>372</v>
      </c>
      <c r="E1" t="s" s="2">
        <v>373</v>
      </c>
    </row>
    <row r="2" spans="1:5">
      <c r="A2" t="s" s="4">
        <v>374</v>
      </c>
    </row>
    <row r="3" spans="1:5">
      <c r="A3" t="s" s="3">
        <v>375</v>
      </c>
    </row>
    <row r="4" spans="1:5">
      <c r="A4" t="s" s="4">
        <v>376</v>
      </c>
      <c r="B4" t="n" s="7">
        <v>140000</v>
      </c>
    </row>
    <row r="5" spans="1:5">
      <c r="A5" t="s" s="4">
        <v>377</v>
      </c>
    </row>
    <row r="6" spans="1:5">
      <c r="A6" t="s" s="3">
        <v>375</v>
      </c>
    </row>
    <row r="7" spans="1:5">
      <c r="A7" t="s" s="4">
        <v>378</v>
      </c>
      <c r="D7" t="n" s="7">
        <v>119000</v>
      </c>
    </row>
    <row r="8" spans="1:5">
      <c r="A8" t="s" s="4">
        <v>379</v>
      </c>
      <c r="E8" t="n" s="7">
        <v>20000</v>
      </c>
    </row>
    <row r="9" spans="1:5">
      <c r="A9" t="s" s="4">
        <v>380</v>
      </c>
    </row>
    <row r="10" spans="1:5">
      <c r="A10" t="s" s="3">
        <v>375</v>
      </c>
    </row>
    <row r="11" spans="1:5">
      <c r="A11" t="s" s="4">
        <v>381</v>
      </c>
      <c r="C11" t="n" s="5">
        <v>53846</v>
      </c>
    </row>
    <row r="12" spans="1:5">
      <c r="A12" t="s" s="4">
        <v>382</v>
      </c>
    </row>
    <row r="13" spans="1:5">
      <c r="A13" t="s" s="3">
        <v>375</v>
      </c>
    </row>
    <row r="14" spans="1:5">
      <c r="A14" t="s" s="4">
        <v>383</v>
      </c>
      <c r="C14" t="n" s="7">
        <v>350000</v>
      </c>
    </row>
    <row r="15" spans="1:5">
      <c r="A15" t="s" s="4">
        <v>384</v>
      </c>
      <c r="C15" t="n" s="8">
        <v>1.25</v>
      </c>
    </row>
    <row r="16" spans="1:5">
      <c r="A16" t="s" s="4">
        <v>385</v>
      </c>
    </row>
    <row r="17" spans="1:5">
      <c r="A17" t="s" s="3">
        <v>375</v>
      </c>
    </row>
    <row r="18" spans="1:5">
      <c r="A18" t="s" s="4">
        <v>386</v>
      </c>
      <c r="D18" t="n" s="5">
        <v>168000</v>
      </c>
    </row>
    <row r="19" spans="1:5">
      <c r="A19" t="s" s="4">
        <v>380</v>
      </c>
    </row>
    <row r="20" spans="1:5">
      <c r="A20" t="s" s="3">
        <v>375</v>
      </c>
    </row>
    <row r="21" spans="1:5">
      <c r="A21" t="s" s="4">
        <v>381</v>
      </c>
      <c r="D21" t="n" s="5">
        <v>53846</v>
      </c>
    </row>
    <row r="22" spans="1:5">
      <c r="A22" t="s" s="4">
        <v>384</v>
      </c>
      <c r="C22" t="n" s="8">
        <v>0.96</v>
      </c>
    </row>
    <row r="23" spans="1:5">
      <c r="A23" t="s" s="4">
        <v>387</v>
      </c>
      <c r="B23" t="n" s="7">
        <v>210000</v>
      </c>
    </row>
    <row r="24" spans="1:5">
      <c r="A24" t="s" s="4">
        <v>388</v>
      </c>
      <c r="D24" t="n" s="7">
        <v>6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2</v>
      </c>
      <c r="B1" t="s" s="2">
        <v>1</v>
      </c>
    </row>
    <row r="2" spans="1:3">
      <c r="B2" t="s" s="2">
        <v>2</v>
      </c>
      <c r="C2" t="s" s="2">
        <v>26</v>
      </c>
    </row>
    <row r="3" spans="1:3">
      <c r="A3" t="s" s="3">
        <v>83</v>
      </c>
    </row>
    <row r="4" spans="1:3">
      <c r="A4" t="s" s="4">
        <v>37</v>
      </c>
      <c r="B4" t="n" s="7">
        <v>489</v>
      </c>
      <c r="C4" t="n" s="7">
        <v>582</v>
      </c>
    </row>
    <row r="5" spans="1:3">
      <c r="A5" t="s" s="3">
        <v>84</v>
      </c>
    </row>
    <row r="6" spans="1:3">
      <c r="A6" t="s" s="4">
        <v>85</v>
      </c>
      <c r="B6" t="n" s="5">
        <v>45</v>
      </c>
      <c r="C6" t="n" s="5">
        <v>89</v>
      </c>
    </row>
    <row r="7" spans="1:3">
      <c r="A7" t="s" s="4">
        <v>86</v>
      </c>
      <c r="B7" t="n" s="5">
        <v>0</v>
      </c>
      <c r="C7" t="n" s="5">
        <v>-99</v>
      </c>
    </row>
    <row r="8" spans="1:3">
      <c r="A8" t="s" s="4">
        <v>87</v>
      </c>
      <c r="B8" t="n" s="5">
        <v>418</v>
      </c>
      <c r="C8" t="n" s="5">
        <v>372</v>
      </c>
    </row>
    <row r="9" spans="1:3">
      <c r="A9" t="s" s="4">
        <v>48</v>
      </c>
      <c r="B9" t="n" s="5">
        <v>326</v>
      </c>
      <c r="C9" t="n" s="5">
        <v>0</v>
      </c>
    </row>
    <row r="10" spans="1:3">
      <c r="A10" t="s" s="4">
        <v>88</v>
      </c>
      <c r="B10" t="n" s="5">
        <v>629</v>
      </c>
      <c r="C10" t="n" s="5">
        <v>0</v>
      </c>
    </row>
    <row r="11" spans="1:3">
      <c r="A11" t="s" s="3">
        <v>89</v>
      </c>
    </row>
    <row r="12" spans="1:3">
      <c r="A12" t="s" s="4">
        <v>90</v>
      </c>
      <c r="B12" t="n" s="5">
        <v>-13</v>
      </c>
      <c r="C12" t="n" s="5">
        <v>-311</v>
      </c>
    </row>
    <row r="13" spans="1:3">
      <c r="A13" t="s" s="4">
        <v>49</v>
      </c>
      <c r="B13" t="n" s="5">
        <v>91</v>
      </c>
      <c r="C13" t="n" s="5">
        <v>-35</v>
      </c>
    </row>
    <row r="14" spans="1:3">
      <c r="A14" t="s" s="4">
        <v>91</v>
      </c>
      <c r="B14" t="n" s="5">
        <v>0</v>
      </c>
      <c r="C14" t="n" s="5">
        <v>1030</v>
      </c>
    </row>
    <row r="15" spans="1:3">
      <c r="A15" t="s" s="4">
        <v>92</v>
      </c>
      <c r="B15" t="n" s="5">
        <v>-782</v>
      </c>
      <c r="C15" t="n" s="5">
        <v>-87</v>
      </c>
    </row>
    <row r="16" spans="1:3">
      <c r="A16" t="s" s="4">
        <v>93</v>
      </c>
      <c r="B16" t="n" s="5">
        <v>-21</v>
      </c>
      <c r="C16" t="n" s="5">
        <v>-3</v>
      </c>
    </row>
    <row r="17" spans="1:3">
      <c r="A17" t="s" s="4">
        <v>94</v>
      </c>
      <c r="B17" t="n" s="5">
        <v>1182</v>
      </c>
      <c r="C17" t="n" s="5">
        <v>1538</v>
      </c>
    </row>
    <row r="18" spans="1:3">
      <c r="A18" t="s" s="3">
        <v>95</v>
      </c>
    </row>
    <row r="19" spans="1:3">
      <c r="A19" t="s" s="4">
        <v>96</v>
      </c>
      <c r="B19" t="n" s="5">
        <v>-169</v>
      </c>
      <c r="C19" t="n" s="5">
        <v>-13</v>
      </c>
    </row>
    <row r="20" spans="1:3">
      <c r="A20" t="s" s="4">
        <v>97</v>
      </c>
      <c r="B20" t="n" s="5">
        <v>-169</v>
      </c>
      <c r="C20" t="n" s="5">
        <v>-13</v>
      </c>
    </row>
    <row r="21" spans="1:3">
      <c r="A21" t="s" s="3">
        <v>98</v>
      </c>
    </row>
    <row r="22" spans="1:3">
      <c r="A22" t="s" s="4">
        <v>99</v>
      </c>
      <c r="B22" t="n" s="5">
        <v>0</v>
      </c>
      <c r="C22" t="n" s="5">
        <v>-951</v>
      </c>
    </row>
    <row r="23" spans="1:3">
      <c r="A23" t="s" s="4">
        <v>100</v>
      </c>
      <c r="B23" t="n" s="5">
        <v>0</v>
      </c>
      <c r="C23" t="n" s="5">
        <v>52</v>
      </c>
    </row>
    <row r="24" spans="1:3">
      <c r="A24" t="s" s="4">
        <v>101</v>
      </c>
      <c r="B24" t="n" s="5">
        <v>0</v>
      </c>
      <c r="C24" t="n" s="5">
        <v>-22</v>
      </c>
    </row>
    <row r="25" spans="1:3">
      <c r="A25" t="s" s="4">
        <v>102</v>
      </c>
      <c r="B25" t="n" s="5">
        <v>0</v>
      </c>
      <c r="C25" t="n" s="5">
        <v>-140</v>
      </c>
    </row>
    <row r="26" spans="1:3">
      <c r="A26" t="s" s="4">
        <v>103</v>
      </c>
      <c r="B26" t="n" s="5">
        <v>0</v>
      </c>
      <c r="C26" t="n" s="5">
        <v>-10</v>
      </c>
    </row>
    <row r="27" spans="1:3">
      <c r="A27" t="s" s="4">
        <v>104</v>
      </c>
      <c r="B27" t="n" s="5">
        <v>-183</v>
      </c>
      <c r="C27" t="n" s="5">
        <v>-21</v>
      </c>
    </row>
    <row r="28" spans="1:3">
      <c r="A28" t="s" s="4">
        <v>105</v>
      </c>
      <c r="B28" t="n" s="5">
        <v>-183</v>
      </c>
      <c r="C28" t="n" s="5">
        <v>-1092</v>
      </c>
    </row>
    <row r="29" spans="1:3">
      <c r="A29" t="s" s="4">
        <v>106</v>
      </c>
      <c r="B29" t="n" s="5">
        <v>830</v>
      </c>
      <c r="C29" t="n" s="5">
        <v>433</v>
      </c>
    </row>
    <row r="30" spans="1:3">
      <c r="A30" t="s" s="4">
        <v>107</v>
      </c>
      <c r="B30" t="n" s="5">
        <v>3908</v>
      </c>
      <c r="C30" t="n" s="5">
        <v>3408</v>
      </c>
    </row>
    <row r="31" spans="1:3">
      <c r="A31" t="s" s="4">
        <v>108</v>
      </c>
      <c r="B31" t="n" s="5">
        <v>4738</v>
      </c>
      <c r="C31" t="n" s="5">
        <v>3841</v>
      </c>
    </row>
    <row r="32" spans="1:3">
      <c r="A32" t="s" s="3">
        <v>109</v>
      </c>
    </row>
    <row r="33" spans="1:3">
      <c r="A33" t="s" s="4">
        <v>110</v>
      </c>
      <c r="B33" t="n" s="5">
        <v>27</v>
      </c>
      <c r="C33" t="n" s="5">
        <v>116</v>
      </c>
    </row>
    <row r="34" spans="1:3">
      <c r="A34" t="s" s="4">
        <v>111</v>
      </c>
      <c r="B34" t="n" s="5">
        <v>0</v>
      </c>
      <c r="C34" t="n" s="5">
        <v>0</v>
      </c>
    </row>
    <row r="35" spans="1:3">
      <c r="A35" t="s" s="4">
        <v>112</v>
      </c>
      <c r="B35" t="n" s="5">
        <v>-9306</v>
      </c>
      <c r="C35" t="n" s="5">
        <v>0</v>
      </c>
    </row>
    <row r="36" spans="1:3">
      <c r="A36" t="s" s="4">
        <v>113</v>
      </c>
      <c r="B36" t="n" s="7">
        <v>8677</v>
      </c>
      <c r="C36"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7</v>
      </c>
      <c r="B1" t="s" s="2">
        <v>1</v>
      </c>
    </row>
    <row r="2" spans="1:2">
      <c r="B2" t="s" s="2">
        <v>2</v>
      </c>
    </row>
    <row r="3" spans="1:2">
      <c r="A3" t="s" s="3">
        <v>115</v>
      </c>
    </row>
    <row r="4" spans="1:2">
      <c r="A4" t="s" s="4">
        <v>117</v>
      </c>
      <c r="B4" t="s"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2</v>
      </c>
      <c r="B1" t="s" s="2">
        <v>1</v>
      </c>
    </row>
    <row r="2" spans="1:2">
      <c r="B2" t="s" s="2">
        <v>2</v>
      </c>
    </row>
    <row r="3" spans="1:2">
      <c r="A3" t="s" s="3">
        <v>115</v>
      </c>
    </row>
    <row r="4" spans="1:2">
      <c r="A4" t="s" s="4">
        <v>122</v>
      </c>
      <c r="B4" t="s"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OPER</vt:lpstr>
      <vt:lpstr>CONSOLIDATED BALANCE SHEETS</vt:lpstr>
      <vt:lpstr>CONSOLIDATED BALANCE SHEETS (Pa</vt:lpstr>
      <vt:lpstr>CONSOLIDATED STATEMENTS OF CASH</vt:lpstr>
      <vt:lpstr>Basis of Presentation</vt:lpstr>
      <vt:lpstr>Business Overview</vt:lpstr>
      <vt:lpstr>New Accounting Pronouncements</vt:lpstr>
      <vt:lpstr>Reclassifications</vt:lpstr>
      <vt:lpstr>Supporting Financial Informatio</vt:lpstr>
      <vt:lpstr>Liquidity</vt:lpstr>
      <vt:lpstr>Significant Accounting Policies</vt:lpstr>
      <vt:lpstr>Stock-based Compensatin, Equity</vt:lpstr>
      <vt:lpstr>Fair Value of Financial Instrum</vt:lpstr>
      <vt:lpstr>Earnings Per Share</vt:lpstr>
      <vt:lpstr>Commitment and Contingencies</vt:lpstr>
      <vt:lpstr>Equity and Convertible Debentur</vt:lpstr>
      <vt:lpstr>Subsequent Events</vt:lpstr>
      <vt:lpstr>Significant Accounting Polici19</vt:lpstr>
      <vt:lpstr>Supporting Financial Informat20</vt:lpstr>
      <vt:lpstr>Stock-based Compensation, Equit</vt:lpstr>
      <vt:lpstr>Earnings Per Share (Tables)</vt:lpstr>
      <vt:lpstr>Commitment and Contingencies (T</vt:lpstr>
      <vt:lpstr>Equity and Convertible Debent24</vt:lpstr>
      <vt:lpstr>Business Overview (Details)</vt:lpstr>
      <vt:lpstr>Supporting Financial Informat26</vt:lpstr>
      <vt:lpstr>Supporting Financial Informat27</vt:lpstr>
      <vt:lpstr>Supporting Financial Informat28</vt:lpstr>
      <vt:lpstr>Supporting Financial Informat29</vt:lpstr>
      <vt:lpstr>Supporting Financial Informat30</vt:lpstr>
      <vt:lpstr>Supporting Financial Informat31</vt:lpstr>
      <vt:lpstr>Liquidity (Details)</vt:lpstr>
      <vt:lpstr>Significant Accounting Polici33</vt:lpstr>
      <vt:lpstr>Stock-based Compensation, Equ34</vt:lpstr>
      <vt:lpstr>Stock-based Compensation, Equ35</vt:lpstr>
      <vt:lpstr>Stock-based Compensation, Equ36</vt:lpstr>
      <vt:lpstr>Earnings Per Share (Details)</vt:lpstr>
      <vt:lpstr>Commitment and Contingencies (D</vt:lpstr>
      <vt:lpstr>Commitment and Contingencies - </vt:lpstr>
      <vt:lpstr>Equity and Convertible Debent40</vt:lpstr>
      <vt:lpstr>Equity and Convertible Debent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18:05Z</dcterms:created>
  <dcterms:modified xmlns:dcterms="http://purl.org/dc/terms/" xmlns:xsi="http://www.w3.org/2001/XMLSchema-instance" xsi:type="dcterms:W3CDTF">2015-08-05T16:18:05Z</dcterms:modified>
  <dc:title xmlns:dc="http://purl.org/dc/elements/1.1/">Untitled</dc:title>
  <dc:description xmlns:dc="http://purl.org/dc/elements/1.1/"/>
  <dc:subject xmlns:dc="http://purl.org/dc/elements/1.1/"/>
  <cp:keywords/>
  <cp:category/>
</cp:coreProperties>
</file>